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Correction of Immaterial Errors" sheetId="8" r:id="rId8"/>
    <s:sheet name="Seasonality" sheetId="9" r:id="rId9"/>
    <s:sheet name="New Accounting Standards" sheetId="10" r:id="rId10"/>
    <s:sheet name="Debt" sheetId="11" r:id="rId11"/>
    <s:sheet name="Inventories" sheetId="12" r:id="rId12"/>
    <s:sheet name="Income Taxes" sheetId="13" r:id="rId13"/>
    <s:sheet name="Net Income (Loss) per Share" sheetId="14" r:id="rId14"/>
    <s:sheet name="Stock-Based Compensation and St" sheetId="15" r:id="rId15"/>
    <s:sheet name="Stockholders_ Equity" sheetId="16" r:id="rId16"/>
    <s:sheet name="Retirement Plans" sheetId="17" r:id="rId17"/>
    <s:sheet name="Warranty Accrual" sheetId="18" r:id="rId18"/>
    <s:sheet name="Subsequent Events" sheetId="19" r:id="rId19"/>
    <s:sheet name="Debt (Tables)" sheetId="20" r:id="rId20"/>
    <s:sheet name="Net Income (Loss) per Share (Ta" sheetId="21" r:id="rId21"/>
    <s:sheet name="Stock-Based Compensation and 22" sheetId="22" r:id="rId22"/>
    <s:sheet name="Retirement Plans (Tables)" sheetId="23" r:id="rId23"/>
    <s:sheet name="Warranty Accrual (Tables)" sheetId="24" r:id="rId24"/>
    <s:sheet name="Correction of Immaterial Erro25" sheetId="25" r:id="rId25"/>
    <s:sheet name="Seasonality (Details)" sheetId="26" r:id="rId26"/>
    <s:sheet name="Debt (Long-term Debt) (Details)" sheetId="27" r:id="rId27"/>
    <s:sheet name="Debt (Narrative) (Details)" sheetId="28" r:id="rId28"/>
    <s:sheet name="Income Taxes (Narrative) (Detai" sheetId="29" r:id="rId29"/>
    <s:sheet name="Net Income (Loss) per Share (De" sheetId="30" r:id="rId30"/>
    <s:sheet name="Stock-Based Compensation and 31" sheetId="31" r:id="rId31"/>
    <s:sheet name="Stock-Based Compensation and 32" sheetId="32" r:id="rId32"/>
    <s:sheet name="Retirement Plans (Periodic Pens" sheetId="33" r:id="rId33"/>
    <s:sheet name="Retirement Plans (Pension Plan " sheetId="34" r:id="rId34"/>
    <s:sheet name="Warranty (Details)" sheetId="35" r:id="rId35"/>
  </s:sheets>
  <s:definedNames/>
  <s:calcPr calcId="124519" calcMode="auto" fullCalcOnLoad="1"/>
</s:workbook>
</file>

<file path=xl/sharedStrings.xml><?xml version="1.0" encoding="utf-8"?>
<sst xmlns="http://schemas.openxmlformats.org/spreadsheetml/2006/main" uniqueCount="287">
  <si>
    <t>Document and Entity Information - shares</t>
  </si>
  <si>
    <t>9 Months Ended</t>
  </si>
  <si>
    <t>Oct. 31, 2015</t>
  </si>
  <si>
    <t>Dec. 04, 2015</t>
  </si>
  <si>
    <t>Document and Entity Information [Abstract]</t>
  </si>
  <si>
    <t>Entity Registrant Name</t>
  </si>
  <si>
    <t>VIRCO MFG CORPORATION</t>
  </si>
  <si>
    <t>Entity Central Index Key</t>
  </si>
  <si>
    <t>Document Type</t>
  </si>
  <si>
    <t>10-Q</t>
  </si>
  <si>
    <t>Document Period End Date</t>
  </si>
  <si>
    <t>Oct. 31,
		2015</t>
  </si>
  <si>
    <t>Amendment Flag</t>
  </si>
  <si>
    <t>false</t>
  </si>
  <si>
    <t>Document Fiscal Year Focus</t>
  </si>
  <si>
    <t>Document Fiscal Period Focus</t>
  </si>
  <si>
    <t>Q3</t>
  </si>
  <si>
    <t>Current Fiscal Year End Date</t>
  </si>
  <si>
    <t>--01-31</t>
  </si>
  <si>
    <t>Entity Filer Category</t>
  </si>
  <si>
    <t>Smaller Reporting Company</t>
  </si>
  <si>
    <t>Entity Common Stock, Shares Outstanding</t>
  </si>
  <si>
    <t>Condensed Consolidated Balance Sheets - USD ($) $ in Thousands</t>
  </si>
  <si>
    <t>Jan. 31, 2015</t>
  </si>
  <si>
    <t>Oct. 31, 2014</t>
  </si>
  <si>
    <t>Current assets:</t>
  </si>
  <si>
    <t>Cash</t>
  </si>
  <si>
    <t>Trade accounts receivables, net</t>
  </si>
  <si>
    <t>Other receivables</t>
  </si>
  <si>
    <t>Income tax receivable</t>
  </si>
  <si>
    <t>Inventories:</t>
  </si>
  <si>
    <t>Finished goods</t>
  </si>
  <si>
    <t>Work in process</t>
  </si>
  <si>
    <t>Raw materials and supplies</t>
  </si>
  <si>
    <t>Total inventories</t>
  </si>
  <si>
    <t>Deferred tax assets, net</t>
  </si>
  <si>
    <t>Prepaid expenses and other current assets</t>
  </si>
  <si>
    <t>Total current assets</t>
  </si>
  <si>
    <t>Property, plant and equipment:</t>
  </si>
  <si>
    <t>Land</t>
  </si>
  <si>
    <t>Land improvements</t>
  </si>
  <si>
    <t>Buildings and building improvements</t>
  </si>
  <si>
    <t>Machinery and equipment</t>
  </si>
  <si>
    <t>Leasehold improvements</t>
  </si>
  <si>
    <t>Total property, plant and equipment</t>
  </si>
  <si>
    <t>Less accumulated depreciation and amortization</t>
  </si>
  <si>
    <t>Net property, plant and equipment</t>
  </si>
  <si>
    <t>Other assets</t>
  </si>
  <si>
    <t>Total assets</t>
  </si>
  <si>
    <t>Current liabilities:</t>
  </si>
  <si>
    <t>Accounts payable</t>
  </si>
  <si>
    <t>Accrued compensation and employee benefits</t>
  </si>
  <si>
    <t>Current portion of long-term debt</t>
  </si>
  <si>
    <t>Deferred tax liabilities</t>
  </si>
  <si>
    <t>Other accrued liabilities</t>
  </si>
  <si>
    <t>Total current liabilities</t>
  </si>
  <si>
    <t>Non-current liabilities:</t>
  </si>
  <si>
    <t>Accrued self-insurance retention</t>
  </si>
  <si>
    <t>Accrued pension expenses</t>
  </si>
  <si>
    <t>Income tax payable</t>
  </si>
  <si>
    <t>Long-term debt, less current portion</t>
  </si>
  <si>
    <t>Total non-current liabilities</t>
  </si>
  <si>
    <t>Commitments and contingencies</t>
  </si>
  <si>
    <t xml:space="preserve"> </t>
  </si>
  <si>
    <t>Preferred stock:</t>
  </si>
  <si>
    <t>Authorized 3,000,000 shares, $.01 par value; none issued or outstanding</t>
  </si>
  <si>
    <t>Common stock:</t>
  </si>
  <si>
    <t>Authorized 25,000,000 shares, $.01 par value; issued and outstanding 14,998,187 shares at 10/31/2015 and 14,852,640 at 1/31/2015 and 10/31/2014</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shares in Thousands, $ in Thousands</t>
  </si>
  <si>
    <t>3 Months Ended</t>
  </si>
  <si>
    <t>Income Statement [Abstract]</t>
  </si>
  <si>
    <t>Net sales</t>
  </si>
  <si>
    <t>Costs of goods sold</t>
  </si>
  <si>
    <t>Gross profit</t>
  </si>
  <si>
    <t>Selling, general and administrative expenses</t>
  </si>
  <si>
    <t>Gain on sale of property, plant &amp; equipment</t>
  </si>
  <si>
    <t>Restructuring expense</t>
  </si>
  <si>
    <t>Operating income (loss)</t>
  </si>
  <si>
    <t>Interest expense, net</t>
  </si>
  <si>
    <t>Income (loss) before income taxes</t>
  </si>
  <si>
    <t>Income tax expense (benefit)</t>
  </si>
  <si>
    <t>Net income (loss)</t>
  </si>
  <si>
    <t>Net income (loss) per common share:</t>
  </si>
  <si>
    <t>Basic (usd per share)</t>
  </si>
  <si>
    <t>Diluted (usd per share)</t>
  </si>
  <si>
    <t>Weighted average shares outstanding:</t>
  </si>
  <si>
    <t>Basic (shares)</t>
  </si>
  <si>
    <t>Diluted (shares)</t>
  </si>
  <si>
    <t>Condensed Consolidated Statements of Comprehensive Income (Loss) Unaudited - USD ($) $ in Thousands</t>
  </si>
  <si>
    <t>Statement of Comprehensive Income [Abstract]</t>
  </si>
  <si>
    <t>Other comprehensive income (loss) :</t>
  </si>
  <si>
    <t>Pension adjustments</t>
  </si>
  <si>
    <t>Comprehensive income (loss)</t>
  </si>
  <si>
    <t>Condensed Consolidated Statements of Cash Flows Unaudited - USD ($) $ in Thousands</t>
  </si>
  <si>
    <t>Operating activities</t>
  </si>
  <si>
    <t>Adjustments to reconcile net income (loss) to net cash provided by (used in) operating activities:</t>
  </si>
  <si>
    <t>Depreciation and amortization</t>
  </si>
  <si>
    <t>Provision for doubtful accounts</t>
  </si>
  <si>
    <t>(Gain) loss on sale of property, plant and equipment</t>
  </si>
  <si>
    <t>Deferred income taxes</t>
  </si>
  <si>
    <t>Stock-based compensation</t>
  </si>
  <si>
    <t>Amortization of net actuarial (gain) loss for pension plans, net of tax</t>
  </si>
  <si>
    <t>Changes in operating assets and liabilities:</t>
  </si>
  <si>
    <t>Trade accounts receivable</t>
  </si>
  <si>
    <t>Inventories</t>
  </si>
  <si>
    <t>Income taxes</t>
  </si>
  <si>
    <t>Accounts payable and accrued liabilities</t>
  </si>
  <si>
    <t>Net cash provided by (used in) operating activities</t>
  </si>
  <si>
    <t>Investing activities</t>
  </si>
  <si>
    <t>Capital expenditures</t>
  </si>
  <si>
    <t>Proceeds from sale of property, plant and equipment</t>
  </si>
  <si>
    <t>Net cash provided by (used in) investing activities</t>
  </si>
  <si>
    <t>Financing activities</t>
  </si>
  <si>
    <t>Proceeds from long-term debt</t>
  </si>
  <si>
    <t>Repayment of long-term debt</t>
  </si>
  <si>
    <t>Common stock repurchased</t>
  </si>
  <si>
    <t>Net cash provided by (used in) financing activities</t>
  </si>
  <si>
    <t>Net increase (decrease) in cash</t>
  </si>
  <si>
    <t>Cash at beginning of year</t>
  </si>
  <si>
    <t>Cash at end of year</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for interim financial information and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October 31, 2015 , are not necessarily indicative of the results that may be expected for the fiscal year ending January 31, 2016 . The balance sheet at January 31, 2015 , has been derived from the audited financial statements at that date, but does not include all of the information and footnotes required by accounting principles generally accepted in the United States for complete financial statements. For further information, refer to the consolidated financial statements and footnotes thereto included in the Company’s Annual Report on Form 10-K for the fiscal year ended January 31, 2015 (“Form 10-K”). All references to the “Company” refer to Virco Mfg. Corporation and its subsidiaries.</t>
  </si>
  <si>
    <t>Correction of Immaterial Errors</t>
  </si>
  <si>
    <t>Accounting Changes and Error Corrections [Abstract]</t>
  </si>
  <si>
    <t xml:space="preserve"> Correction of Immaterial Errors In connection with the preparation of the January 31, 2015 consolidated financial statements, the Company determined that certain payments directly made to customers, which were previously included in selling, general, and administrative expenses, should instead be reflected as decreases to net sales. The current year Condensed Consolidated Statement of Operations properly reflects payments directly made to customers as decreases to net sales. While the amounts included in prior year were considered to be immaterial, the Company elected to revise the presentation of previously reported amounts to be consistent with the presentation for the quarter ended October 31, 2015. The change resulted in decreases to net sales, gross margin and selling, general, and administrative expenses of $379,000 and $676,000 for the three and nine months ended October 31, 2014, respectively.</t>
  </si>
  <si>
    <t>Seasonality</t>
  </si>
  <si>
    <t>Seasonality [Abstract]</t>
  </si>
  <si>
    <t>Seasonality The market for educational furniture is marked by extreme seasonality, with approximately 50% of the Company’s total sales typically occurring from June to August each year, the Company’s peak season. Hence, the Company typically builds and carries significant amounts of inventory during and in anticipation of this peak summer season to facilitate the rapid delivery requirements of customers in the educational market. This requires a large up-front investment in inventory, labor, storage and related costs as inventory is built in anticipation of peak sales during the summer months. As the capital required for this build-up generally exceeds cash available from operations, the Company has generally relied on third-party bank financing to meet cash flow requirements during the build-up period immediately preceding the peak season. In addition, the Company typically is faced with a large balance of accounts receivable during the peak season. This occurs for two primary reasons. First, accounts receivable balances typically increase during the peak season as shipments of products increase. Second, many customers during this period are government institutions, which tend to pay accounts receivable more slowly than commercial customers. The Company’s working capital requirements during and in anticipation of the peak summer season require management to make estimates and judgments that affect assets, liabilities, revenues and expenses, and related contingent assets and liabilities. On an ongoing basis, management evaluates its estimates, including those related to market demand, labor costs, and stocking inventory.</t>
  </si>
  <si>
    <t>New Accounting Standards</t>
  </si>
  <si>
    <t>New Accounting Pronouncements and Changes in Accounting Principles [Abstract]</t>
  </si>
  <si>
    <t>New Accounting Standards In May 2014, the Financial Accounting Standards Board ("FASB") issued Accounting Standards Update No. 2014-09, Revenue from Contracts with Customers ("ASU 2014-09") an updated standard on revenue recognition . This ASU will supersede the revenue recognition requirements in Accounting Standards Codification Topic 605, Revenue Recognition ,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the Company may be required to use more judgment and make more estimates than under current authoritative guidance. ASU 2014-09 will be effective for the Company in the first quarter of fiscal 2018 and may be applied on a full retrospective or modified retrospective approach. The Company is currently evaluating the impact the adoption of this standard will have on its consolidated financial statements. In August 2014, the FASB issued ASU No. 2014-15, Presentation of Financial Statements-Going Concern (Subtopic 205-40), Disclosure of Uncertainties about an Entity’s Ability to Continue as a Going Concern. This standard sets forth management’s responsibility to evaluate, each reporting period, whether there is substantial doubt about our ability to continue as a going concern, and if so, to provide related footnote disclosures. The standard is effective for annual and interim reporting periods ending after December 15, 2016. We are currently evaluating this new standard and expect it to have no impact on our financial position and results of operations. In April 2015, the FASB issued an Accounting Standards Update that requires reporting entities to present debt issuance costs as a direct deduction from the face amount of that note payable presented in the balance sheet. The Accounting Standards Update is effective for fiscal years, and for interim periods within those fiscal years, beginning after December 15, 2015, with early adoption permitted. A reporting entity is required to apply the amendments in the Accounting Standards Update retrospectively to all prior periods. The adoption of the Accounting Standards will have no impact on our consolidated financial statements.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The adoption of this guidance is not expected to have a material impact on the Company’s consolidated financial statements or related disclosures.</t>
  </si>
  <si>
    <t>Debt</t>
  </si>
  <si>
    <t>Debt Disclosure [Abstract]</t>
  </si>
  <si>
    <t>Debt Outstanding balances (in thousands) for the Company’s long-term debt were as follows: 10/31/2015 1/31/2015 10/31/2014 (in thousands) Revolving credit line $ 4,018 $ 9,366 $ 7,967 Other 114 153 204 Total debt 4,132 9,519 8,171 Less current portion 68 3,366 2,018 Non-current portion $ 4,064 $ 6,153 $ 6,153 On December 22, 2011, the Company entered into a Revolving Credit and Security Agreement (the “Credit Agreement”) with PNC Bank, National Association (“PNC”). The credit agreement currently matures on December 22, 2017 and has a maximum availability of $50,000,000 , including sub-lines for letters of credit and equipment financing. Borrowings under the Credit Agreement bear interest at either the Alternate Base Rate (as defined in the Credit Agreement) plus 0.75% to 1.75% or the Eurodollar Currency Rate (as defined in the Credit Agreement) plus 1.75% to 2.75% . The interest rate at October 31, 2015 was 4% . Approximately $13,331,000 was available for borrowing as of October 31, 2015 . The Credit Agreement prohibits the Company from issuing dividends or making payments with respect to the Company's capital stock, and contains numerous other covenants, including these financial covenants: (1) minimum tangible net worth, (2) fixed charge coverage ratio, and (3) minimum EBITDA amount, in each case as of the end of the relevant monthly, quarterly or annual measurement period. The Company was in compliance with its covenants during the first three quarters of 2015. Pursuant to the Credit Agreement, substantially all of the Company's accounts receivable are automatically and promptly swept to repay amounts outstanding under the Revolving Credit Facility upon receipt by the Company. In addition, the Credit Agreement contains a clean down provision that requires the Company to reduce borrowings under the line to less than $6,000,000 for a period of 60 consecutive days each fiscal year. On June 18, 2015, the Company entered into Amendment No. 10 to the Credit Agreement which, among other things, increased the borrowing availability for the period from June 18, 2015 through August 15, 2015. On December 2, 2015, the Company entered into Amendment No. 11 to the Credit Agreement which, among other things, modified the clean down requirement, commencing in calendar year 2015, during the period between October 1st and December 31st of each year to permit Revolving Advances in the aggregate to exceed $6,000,000 at any time for a period of 30 consecutive days during such period. The Company believes that the Revolving Credit Facility will provide sufficient liquidity to meet its capital requirements for at least in the next 12 months. Management believes that the carrying value of debt approximated fair value at October 31, 2015 and 2014, as all of the long-term debt bears interest at variable rates based on prevailing market conditions.</t>
  </si>
  <si>
    <t>Inventory Disclosure [Abstract]</t>
  </si>
  <si>
    <t>Inventories Inventories primarily consist of raw materials, work in progress, and finished goods of manufactured products. In addition, the Company maintains an inventory of finished goods purchased for resale. Inventories are stated at lower of cost or market and consist of materials, labor, and overhead. The Company determines the cost of inventory by the first-in, first-out method. The value of inventory includes any related production overhead costs incurred in bringing the inventory to its present location and condition. The Company records the cost of excess capacity as a period expense, not as a component of capitalized inventory valuation. Management continually monitors production costs, material costs and inventory levels to determine that interim inventories are fairly stated.</t>
  </si>
  <si>
    <t>Income Taxes</t>
  </si>
  <si>
    <t>Income Tax Disclosure [Abstract]</t>
  </si>
  <si>
    <t>Income Taxes The Company recognizes deferred income taxes under the asset and liability method of accounting for income taxes in accordance with the provisions of ASC No. 740, Accounting for Income Taxes .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ssessing the realizability of deferred tax assets, the Company considers the scheduled reversal of deferred tax liabilities, projected future taxable income, and tax planning strategies in making this assessment. The ultimate realization of deferred tax assets is dependent upon the generation of future taxable income or reversal of deferred tax liabilities during the periods in which those temporary differences become deductible. Based on this consideration, the Company determined the realization of a majority of the net deferred tax assets do not meet the more likely than not criteria and a valuation allowance was recorded against the majority of the net deferred tax assets at October 31, 2015 . The effective tax rate for the quarter ended October 31, 2015 was impacted by the valuation allowance recognized against state deferred tax assets and discrete items associated with non-taxable permanent differences. The years ended January 31, 2012 , January 31, 2014 and subsequent years remain open for examination by the IRS. The fiscal years ended January 31, 2011 and subsequent years remain open for examination by state tax authorities. The Company is not currently under IRS or state examination. As of October 31, 2015, the Company has $137,000 of uncertain tax positions accrued. The specific timing of when the resolution of each tax position will be reached is uncertain. As of October 31, 2015 , we do not believe that there are any positions for which it is reasonably possible that the total amount of unrecognized tax benefits will significantly increase or decrease within the next 12 months.</t>
  </si>
  <si>
    <t>Net Income (Loss) per Share</t>
  </si>
  <si>
    <t>Earnings Per Share [Abstract]</t>
  </si>
  <si>
    <t>Net Income (Loss) per Share Three Months Ended Nine Months Ended 10/31/2015 10/31/2014 10/31/2015 10/31/2014 (In thousands, except per share data) Net income (loss) $ 6,003 $ 4,632 $ 10,276 $ 5,980 Weighted average shares outstanding 14,971 14,824 14,895 14,747 Net effect of dilutive share-based on the treasury stock method using average market price 353 230 332 187 Totals 15,324 15,054 15,227 14,934 Net income (loss) per share - basic $ 0.40 $ 0.31 $ 0.69 $ 0.41 Net income (loss) per share - diluted $ 0.39 $ 0.31 $ 0.67 $ 0.40</t>
  </si>
  <si>
    <t>Stock-Based Compensation and Stockholders' Rights</t>
  </si>
  <si>
    <t>Disclosure of Compensation Related Costs, Share-based Payments [Abstract]</t>
  </si>
  <si>
    <t>Stock Based Compensation and Stockholders' Rights</t>
  </si>
  <si>
    <t>Stock-Based Compensation and Stockholders’ Rights Stock Incentive Plans The Company's two stock plans are the 2011 Employee Stock Incentive Plan (the “2011 Plan”) and the 2007 Employee Incentive Stock Plan (the “2007 Plan”). Under the 2011 Plan, the Company may grant an aggregate of 2,000,000 shares to its employees and non-employee directors in the form of stock options or awards. Restricted stock or stock units awarded under the 2011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 Company granted 75,174 awards under the 2011 Plan during the nine month periods ended October 31, 2015 . As of October 31, 2015 , there were approximately 803,520 shares available for future issuance under the 2011 Plan. Under the 2007 Plan, the Company may grant an aggregate of 1,000,000 shares to its employees and non-employee directors in the form of stock options or awards. Restricted stock or stock units awarded under the 2007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 Company granted 0 awards under the 2007 Plan during 2015 and 0 awards under the 2007 Plan during the quarter ended October 31, 2015 . As of October 31, 2015 , there were approximately 13,075 shares available for future issuance under the 2007 Plan. Accounting for the Plans Restricted Stock Unit Awards The following table presents a summary of restricted stock and stock unit awards at October 31, 2015 and 2014 : Expense for 3 months ended Expense for 9 months ended Unrecognized Compensation Cost at Date of Grants Units Granted Terms of Vesting 10/31/2015 10/31/2014 10/31/2015 10/31/2014 10/31/2015 2011 Stock Incentive Plan 6/22/2015 48,000 4 years $ 8,000 $ — $ 13,000 $ — $ 118,000 6/22/2015 27,174 1 year 19,000 — 33,000 — 44,000 6/24/2014 28,626 1 year — 18,000 25,000 31,000 — 6/24/2014 490,000 5 years 60,000 64,000 185,000 107,000 860,000 12/3/2013 10,000 1 year — — — 12,000 — 6/25/2013 71,430 1 year — — — 50,000 — 6/19/2012 520,000 5 years 37,000 39,000 114,000 118,000 233,000 2007 Stock Incentive Plan 6/16/2009 382,500 5 years — — — 62,000 — Totals for the period $ 124,000 $ 121,000 $ 370,000 $ 380,000 $ 1,255,000</t>
  </si>
  <si>
    <t>Stockholders’ Equity</t>
  </si>
  <si>
    <t>Equity [Abstract]</t>
  </si>
  <si>
    <t xml:space="preserve"> Stockholders’ Equity In June 2015, the Board of Directors terminated the Company's common stock repurchase plan. Prior to the termination, the Company did not repurchase any shares of its common stock during nine months ended October 31, 2015. Pursuant to the Company’s Credit Agreement with PNC, the Company is prohibited from repurchasing any shares of its stock except in cases where a repurchase is financed by a substantially concurrent issuance of new shares of the Company’s common stock.</t>
  </si>
  <si>
    <t>Retirement Plans</t>
  </si>
  <si>
    <t>Compensation and Retirement Disclosure [Abstract]</t>
  </si>
  <si>
    <t>Retirement Plans The Company and its subsidiaries cover certain employees under a noncontributory defined benefit retirement plan, entitled the Virco Employees’ Retirement Plan (the “Pension Plan”). Benefits under the Employees Retirement Plan are based on years of service and career average earnings. As more fully described in the Form 10-K, benefit accruals under the Employees Retirement Plan were frozen effective December 31, 2003. The Company also provides a supplementary retirement plan for certain key employees, the VIP Retirement Plan (the “VIP Plan”). The VIP Plan provides a benefit of up to 50% of average compensation for the last 5 years in the VIP Plan, offset by benefits earned under the Pension Plan. As more fully described in the Form 10-K, benefit accruals under this plan were frozen effective December 31, 2003. The Company also provides a non-qualified plan for certain former non-employee directors of the Company (the “Non-Employee Directors Retirement Plan”). The Non-Employee Directors Retirement Plan provides a lifetime annual retirement benefit equal to the director’s annual retainer fee for the fiscal year in which the director terminated his or her position with the Board, subject to the director having provided 10 years of service to the Company. As more fully described in the Form 10-K, benefit accruals under this plan were frozen effective December 31, 2003. The net periodic pension cost (income) for the Pension Plan, the VIP Plan, and the Non-Employee Directors Retirement Plan for the three months and nine months ended October 31, 2015 and 2014 were as follows (in thousands): Three Months Ended Pension Plan VIP Plan Non-Employee Directors Retirement Plan 10/31/2015 10/31/2014 10/31/2015 10/31/2014 10/31/2015 10/31/2014 Service cost $ — $ — $ — $ — $ — $ — Interest cost 324 315 105 88 3 4 Expected return on plan assets (324 ) (275 ) — — — — Amortization of transition amount — — — — — — Recognized (gain) loss due to curtailments — — — — — — Amortization of prior service cost — — — — — — Recognized net actuarial (gain) loss 375 284 120 45 — (8 ) Benefit cost $ 375 $ 324 $ 225 $ 133 $ 3 $ (4 ) Nine Months Ended Pension Plan VIP Plan Non-Employee Directors Retirement Plan 10/31/2015 10/31/2014 10/31/2015 10/31/2014 10/31/2015 10/31/2014 Service cost $ — $ — $ — $ — $ — $ — Interest cost 972 945 315 264 9 12 Expected return on plan assets (972 ) (825 ) — — — — Amortization of transition amount — — — — — — Recognized (gain) loss due to curtailments — — — — — — Amortization of prior service cost — — — — — — Recognized net actuarial (gain) loss 1,125 852 360 135 — (24 ) Benefit cost $ 1,125 $ 972 $ 675 $ 399 $ 9 $ (12 )</t>
  </si>
  <si>
    <t>Warranty Accrual</t>
  </si>
  <si>
    <t>Product Warranties Disclosures [Abstract]</t>
  </si>
  <si>
    <t>Warranty Accrual The Company provides a warranty against all substantial defects in material and workmanship. In 2005 the Company extended its standard warranty from five years to 10 years. Effective February 1, 2014 the Company modified its warranty to a limited lifetime warranty. The new warranty effective February 1, 2014 is not anticipated to have a significant effect on warranty expense.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for the three months and nine months ended October 31, 2015 and 2014 . Three Months Ended Nine Months Ended 10/31/2015 10/31/2014 10/31/2015 10/31/2014 (In thousands) Beginning balance $ 1,000 $ 1,000 $ 950 $ 1,000 Provision 89 134 332 352 Costs incurred (89 ) (134 ) (282 ) (352 ) Ending balance $ 1,000 $ 1,000 $ 1,000 $ 1,000</t>
  </si>
  <si>
    <t>Subsequent Events</t>
  </si>
  <si>
    <t>Subsequent Events [Abstract]</t>
  </si>
  <si>
    <t>Subsequent Events On December 2, 2015, the Company entered into Amendment No. 11 to the Credit Agreement which, among other things, modified the clean down requirement, commencing in calendar year 2015, during the period between October 1st and December 31st of each year to permit Revolving Advances in the aggregate to exceed $6,000,000 at any time for a period of 30 consecutive days during such period. We have evaluated subsequent events to assess the need for potential recognition or disclosure in this Quarterly Report on Form 10-Q. Such events were evaluated through the date these financial statements were issued. Based upon this evaluation, it was determined that, no subsequent events occurred that required recognition or disclosure in the financial statements.</t>
  </si>
  <si>
    <t>Debt (Tables)</t>
  </si>
  <si>
    <t>Outstanding balances of long-term debt</t>
  </si>
  <si>
    <t>Outstanding balances (in thousands) for the Company’s long-term debt were as follows: 10/31/2015 1/31/2015 10/31/2014 (in thousands) Revolving credit line $ 4,018 $ 9,366 $ 7,967 Other 114 153 204 Total debt 4,132 9,519 8,171 Less current portion 68 3,366 2,018 Non-current portion $ 4,064 $ 6,153 $ 6,153</t>
  </si>
  <si>
    <t>Net Income (Loss) per Share (Tables)</t>
  </si>
  <si>
    <t>Schedule of Earnings Per Share, Basic and Diluted</t>
  </si>
  <si>
    <t xml:space="preserve"> Three Months Ended Nine Months Ended 10/31/2015 10/31/2014 10/31/2015 10/31/2014 (In thousands, except per share data) Net income (loss) $ 6,003 $ 4,632 $ 10,276 $ 5,980 Weighted average shares outstanding 14,971 14,824 14,895 14,747 Net effect of dilutive share-based on the treasury stock method using average market price 353 230 332 187 Totals 15,324 15,054 15,227 14,934 Net income (loss) per share - basic $ 0.40 $ 0.31 $ 0.69 $ 0.41 Net income (loss) per share - diluted $ 0.39 $ 0.31 $ 0.67 $ 0.40</t>
  </si>
  <si>
    <t>Stock-Based Compensation and Stockholders' Rights (Tables)</t>
  </si>
  <si>
    <t>Schedule of Restricted Stock and Stock Unit Award Activity</t>
  </si>
  <si>
    <t>The following table presents a summary of restricted stock and stock unit awards at October 31, 2015 and 2014 : Expense for 3 months ended Expense for 9 months ended Unrecognized Compensation Cost at Date of Grants Units Granted Terms of Vesting 10/31/2015 10/31/2014 10/31/2015 10/31/2014 10/31/2015 2011 Stock Incentive Plan 6/22/2015 48,000 4 years $ 8,000 $ — $ 13,000 $ — $ 118,000 6/22/2015 27,174 1 year 19,000 — 33,000 — 44,000 6/24/2014 28,626 1 year — 18,000 25,000 31,000 — 6/24/2014 490,000 5 years 60,000 64,000 185,000 107,000 860,000 12/3/2013 10,000 1 year — — — 12,000 — 6/25/2013 71,430 1 year — — — 50,000 — 6/19/2012 520,000 5 years 37,000 39,000 114,000 118,000 233,000 2007 Stock Incentive Plan 6/16/2009 382,500 5 years — — — 62,000 — Totals for the period $ 124,000 $ 121,000 $ 370,000 $ 380,000 $ 1,255,000</t>
  </si>
  <si>
    <t>Retirement Plans (Tables)</t>
  </si>
  <si>
    <t>Schedule of Defined Benefit Plans Disclosures</t>
  </si>
  <si>
    <t>The net periodic pension cost (income) for the Pension Plan, the VIP Plan, and the Non-Employee Directors Retirement Plan for the three months and nine months ended October 31, 2015 and 2014 were as follows (in thousands): Three Months Ended Pension Plan VIP Plan Non-Employee Directors Retirement Plan 10/31/2015 10/31/2014 10/31/2015 10/31/2014 10/31/2015 10/31/2014 Service cost $ — $ — $ — $ — $ — $ — Interest cost 324 315 105 88 3 4 Expected return on plan assets (324 ) (275 ) — — — — Amortization of transition amount — — — — — — Recognized (gain) loss due to curtailments — — — — — — Amortization of prior service cost — — — — — — Recognized net actuarial (gain) loss 375 284 120 45 — (8 ) Benefit cost $ 375 $ 324 $ 225 $ 133 $ 3 $ (4 ) Nine Months Ended Pension Plan VIP Plan Non-Employee Directors Retirement Plan 10/31/2015 10/31/2014 10/31/2015 10/31/2014 10/31/2015 10/31/2014 Service cost $ — $ — $ — $ — $ — $ — Interest cost 972 945 315 264 9 12 Expected return on plan assets (972 ) (825 ) — — — — Amortization of transition amount — — — — — — Recognized (gain) loss due to curtailments — — — — — — Amortization of prior service cost — — — — — — Recognized net actuarial (gain) loss 1,125 852 360 135 — (24 ) Benefit cost $ 1,125 $ 972 $ 675 $ 399 $ 9 $ (12 )</t>
  </si>
  <si>
    <t>Warranty Accrual (Tables)</t>
  </si>
  <si>
    <t>Schedule of Product Warranty Liability</t>
  </si>
  <si>
    <t>The following is a summary of the Company’s warranty-claim activity for the three months and nine months ended October 31, 2015 and 2014 . Three Months Ended Nine Months Ended 10/31/2015 10/31/2014 10/31/2015 10/31/2014 (In thousands) Beginning balance $ 1,000 $ 1,000 $ 950 $ 1,000 Provision 89 134 332 352 Costs incurred (89 ) (134 ) (282 ) (352 ) Ending balance $ 1,000 $ 1,000 $ 1,000 $ 1,000</t>
  </si>
  <si>
    <t>Correction of Immaterial Errors (Details) - USD ($) $ in Thousands</t>
  </si>
  <si>
    <t>Error Corrections and Prior Period Adjustments Restatement [Line Items]</t>
  </si>
  <si>
    <t>Scenario, Adjustment [Member] | Reclassification of Payments Made to Customers [Member]</t>
  </si>
  <si>
    <t>Seasonality (Details)</t>
  </si>
  <si>
    <t>Sales [Member]</t>
  </si>
  <si>
    <t>Seasonality (Textual) [Abstract]</t>
  </si>
  <si>
    <t>The market for educational furniture is marked by extreme seasonality</t>
  </si>
  <si>
    <t>50.00%</t>
  </si>
  <si>
    <t>Debt (Long-term Debt) (Details) - USD ($) $ in Thousands</t>
  </si>
  <si>
    <t>Debt Instrument [Line Items]</t>
  </si>
  <si>
    <t>Long-term debt</t>
  </si>
  <si>
    <t>Less current portion</t>
  </si>
  <si>
    <t>Non-current portion</t>
  </si>
  <si>
    <t>Revolving Credit Facility [Member]</t>
  </si>
  <si>
    <t>Other Debt [Member]</t>
  </si>
  <si>
    <t>Debt (Narrative) (Details) - USD ($)</t>
  </si>
  <si>
    <t>Apr. 15, 2014</t>
  </si>
  <si>
    <t>Line of Credit Facility [Line Items]</t>
  </si>
  <si>
    <t>Line of Credit Facility, Interest Rate at Period End</t>
  </si>
  <si>
    <t>4.00%</t>
  </si>
  <si>
    <t>Provision to reduce borrowings under the line</t>
  </si>
  <si>
    <t>Provision to reduce borrowings under the line, period</t>
  </si>
  <si>
    <t>60 days</t>
  </si>
  <si>
    <t>PNC [Member] | Revolving Credit Facility [Member]</t>
  </si>
  <si>
    <t>Remaining borrowing capacity</t>
  </si>
  <si>
    <t>PNC [Member] | Revolving Credit Facility [Member] | Amendment No. 7 To The Credit Agreement [Member]</t>
  </si>
  <si>
    <t>Line of Credit Facility, Maximum Borrowing Capacity</t>
  </si>
  <si>
    <t>Eurodollar [Member] | Minimum [Member]</t>
  </si>
  <si>
    <t>Revolving credit facility bears interest range of</t>
  </si>
  <si>
    <t>1.75%</t>
  </si>
  <si>
    <t>Eurodollar [Member] | Maximum [Member]</t>
  </si>
  <si>
    <t>2.75%</t>
  </si>
  <si>
    <t>Alternate Base Rate Loans [Member] | London Interbank Offered Rate LIBOR [Member] | Minimum [Member]</t>
  </si>
  <si>
    <t>0.75%</t>
  </si>
  <si>
    <t>Alternate Base Rate Loans [Member] | London Interbank Offered Rate LIBOR [Member] | Maximum [Member]</t>
  </si>
  <si>
    <t>Income Taxes (Narrative) (Details)</t>
  </si>
  <si>
    <t>Oct. 31, 2015USD ($)</t>
  </si>
  <si>
    <t>Liability for Uncertain Tax Positions, Current</t>
  </si>
  <si>
    <t>Net Income (Loss) per Share (Details) - USD ($) $ / shares in Units, shares in Thousands, $ in Thousands</t>
  </si>
  <si>
    <t>Weighted average shares outstanding</t>
  </si>
  <si>
    <t>Net effect of dilutive share-based on the treasury stock method using average market price</t>
  </si>
  <si>
    <t>Totals</t>
  </si>
  <si>
    <t>Net income (loss) per share - basic</t>
  </si>
  <si>
    <t>Net income (loss) per share - diluted</t>
  </si>
  <si>
    <t>Stock-Based Compensation and Stockholders' Rights (Narrative) (Details) - Restricted Stock Units (RSUs) [Member]</t>
  </si>
  <si>
    <t>Oct. 31, 2015shares</t>
  </si>
  <si>
    <t>2011 Plan [Member]</t>
  </si>
  <si>
    <t>Share-based Compensation Arrangement by Share-based Payment Award [Line Items]</t>
  </si>
  <si>
    <t>Grant of stock option or awards</t>
  </si>
  <si>
    <t>Granted during the year</t>
  </si>
  <si>
    <t>Stock available for future issuance</t>
  </si>
  <si>
    <t>2007 Plan [Member]</t>
  </si>
  <si>
    <t>Stock-Based Compensation and Stockholders' Rights (Restricted Stock Units) (Details) - Restricted Stock Units (RSUs) [Member] - USD ($)</t>
  </si>
  <si>
    <t>Summary of restricted stock and stock unit awards</t>
  </si>
  <si>
    <t>Expense</t>
  </si>
  <si>
    <t>Unrecognized compensation cost</t>
  </si>
  <si>
    <t>Unites granted</t>
  </si>
  <si>
    <t>2011 Plan [Member] | June 22, 2015 [Member] | 4 years [Member]</t>
  </si>
  <si>
    <t>Terms of vesting</t>
  </si>
  <si>
    <t>4 years</t>
  </si>
  <si>
    <t>2011 Plan [Member] | June 22, 2015 [Member] | 1 year [Member]</t>
  </si>
  <si>
    <t>1 year</t>
  </si>
  <si>
    <t>2011 Plan [Member] | June 24, 2014 [Member] | 1 year [Member]</t>
  </si>
  <si>
    <t>2011 Plan [Member] | June 24, 2014 [Member] | 5 years [Member]</t>
  </si>
  <si>
    <t>5 years</t>
  </si>
  <si>
    <t>2011 Plan [Member] | December 3, 2013 [Member] | 1 year [Member]</t>
  </si>
  <si>
    <t>2011 Plan [Member] | June 25, 2013 [Member] | 1 year [Member]</t>
  </si>
  <si>
    <t>2011 Plan [Member] | June 19, 2012 [Member] | 5 years [Member]</t>
  </si>
  <si>
    <t>2007 Plan [Member] | June 16, 2009 [Member] | 5 years [Member]</t>
  </si>
  <si>
    <t>Retirement Plans (Periodic Pension Cost) (Details) - USD ($) $ in Thousands</t>
  </si>
  <si>
    <t>Components of Net Cost</t>
  </si>
  <si>
    <t>Amortization of prior service cost</t>
  </si>
  <si>
    <t>Employee Plan [Member]</t>
  </si>
  <si>
    <t>Service cost</t>
  </si>
  <si>
    <t>Interest cost</t>
  </si>
  <si>
    <t>Expected return on plan assets</t>
  </si>
  <si>
    <t>Amortization of transition amount</t>
  </si>
  <si>
    <t>Recognized (gain) loss due to curtailments</t>
  </si>
  <si>
    <t>Recognized net actuarial (gain) loss</t>
  </si>
  <si>
    <t>Benefit cost</t>
  </si>
  <si>
    <t>VIP Retirement Plan [Member]</t>
  </si>
  <si>
    <t>Defined Benefit Plans and Other Postretirement Benefit Plans Table Text Block [Line Items]</t>
  </si>
  <si>
    <t>Defined Benefit Plan, Assumptions Used Calculating Net Periodic Benefit Cost, Rate of Compensation Increase</t>
  </si>
  <si>
    <t>Directors Plan [Member]</t>
  </si>
  <si>
    <t>Director Providing Service To Company</t>
  </si>
  <si>
    <t>10 years</t>
  </si>
  <si>
    <t>Retirement Plans (Pension Plan Actuarial Gain or Loss) (Details)</t>
  </si>
  <si>
    <t>Benefit Of Average Compensation Years</t>
  </si>
  <si>
    <t>Warranty (Details) - USD ($) $ in Thousands</t>
  </si>
  <si>
    <t>Warranty claim activity</t>
  </si>
  <si>
    <t>Beginning balance</t>
  </si>
  <si>
    <t>Provision</t>
  </si>
  <si>
    <t>Costs incurred</t>
  </si>
  <si>
    <t>Ending balance</t>
  </si>
  <si>
    <t>Minimum [Member]</t>
  </si>
  <si>
    <t>Warranty [Line Items]</t>
  </si>
  <si>
    <t>Product warranty period</t>
  </si>
  <si>
    <t>Maximum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51365</v>
      </c>
    </row>
    <row r="6" spans="1:3">
      <c t="s" r="A6" s="4">
        <v>8</v>
      </c>
      <c t="s" r="B6" s="4">
        <v>9</v>
      </c>
    </row>
    <row r="7" spans="1:3">
      <c t="s" r="A7" s="4">
        <v>10</v>
      </c>
      <c t="s" r="B7" s="4">
        <v>11</v>
      </c>
    </row>
    <row r="8" spans="1:3">
      <c t="s" r="A8" s="4">
        <v>12</v>
      </c>
      <c t="s" r="B8" s="4">
        <v>13</v>
      </c>
    </row>
    <row r="9" spans="1:3">
      <c t="s" r="A9" s="4">
        <v>14</v>
      </c>
      <c t="n" r="B9" s="6">
        <v>2015</v>
      </c>
    </row>
    <row r="10" spans="1:3">
      <c t="s" r="A10" s="4">
        <v>15</v>
      </c>
      <c t="s" r="B10" s="5">
        <v>16</v>
      </c>
    </row>
    <row r="11" spans="1:3">
      <c t="s" r="A11" s="4">
        <v>17</v>
      </c>
      <c t="s" r="B11" s="4">
        <v>18</v>
      </c>
    </row>
    <row r="12" spans="1:3">
      <c t="s" r="A12" s="4">
        <v>19</v>
      </c>
      <c t="s" r="B12" s="4">
        <v>20</v>
      </c>
    </row>
    <row r="13" spans="1:3">
      <c t="s" r="A13" s="4">
        <v>21</v>
      </c>
      <c t="n" r="C13" s="6">
        <v>14998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9</v>
      </c>
      <c t="s" r="B1" s="2">
        <v>1</v>
      </c>
    </row>
    <row r="2" spans="1:2">
      <c t="s" r="B2" s="2">
        <v>2</v>
      </c>
    </row>
    <row r="3" spans="1:2">
      <c t="s" r="A3" s="3">
        <v>150</v>
      </c>
    </row>
    <row r="4" spans="1:2">
      <c t="s" r="A4" s="4">
        <v>11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v>
      </c>
      <c t="s" r="B1" s="2">
        <v>2</v>
      </c>
      <c t="s" r="C1" s="2">
        <v>23</v>
      </c>
      <c t="s" r="D1" s="2">
        <v>24</v>
      </c>
    </row>
    <row r="2" spans="1:4">
      <c t="s" r="A2" s="3">
        <v>25</v>
      </c>
    </row>
    <row r="3" spans="1:4">
      <c t="s" r="A3" s="4">
        <v>26</v>
      </c>
      <c t="n" r="B3" s="7">
        <v>1595</v>
      </c>
      <c t="n" r="C3" s="7">
        <v>470</v>
      </c>
      <c t="n" r="D3" s="7">
        <v>1216</v>
      </c>
    </row>
    <row r="4" spans="1:4">
      <c t="s" r="A4" s="4">
        <v>27</v>
      </c>
      <c t="n" r="B4" s="6">
        <v>20369</v>
      </c>
      <c t="n" r="C4" s="6">
        <v>10614</v>
      </c>
      <c t="n" r="D4" s="6">
        <v>14776</v>
      </c>
    </row>
    <row r="5" spans="1:4">
      <c t="s" r="A5" s="4">
        <v>28</v>
      </c>
      <c t="n" r="B5" s="6">
        <v>141</v>
      </c>
      <c t="n" r="C5" s="6">
        <v>43</v>
      </c>
      <c t="n" r="D5" s="6">
        <v>55</v>
      </c>
    </row>
    <row r="6" spans="1:4">
      <c t="s" r="A6" s="4">
        <v>29</v>
      </c>
      <c t="n" r="B6" s="6">
        <v>266</v>
      </c>
      <c t="n" r="C6" s="6">
        <v>267</v>
      </c>
      <c t="n" r="D6" s="6">
        <v>299</v>
      </c>
    </row>
    <row r="7" spans="1:4">
      <c t="s" r="A7" s="3">
        <v>30</v>
      </c>
    </row>
    <row r="8" spans="1:4">
      <c t="s" r="A8" s="4">
        <v>31</v>
      </c>
      <c t="n" r="B8" s="6">
        <v>5179</v>
      </c>
      <c t="n" r="C8" s="6">
        <v>5602</v>
      </c>
      <c t="n" r="D8" s="6">
        <v>6732</v>
      </c>
    </row>
    <row r="9" spans="1:4">
      <c t="s" r="A9" s="4">
        <v>32</v>
      </c>
      <c t="n" r="B9" s="6">
        <v>12858</v>
      </c>
      <c t="n" r="C9" s="6">
        <v>11487</v>
      </c>
      <c t="n" r="D9" s="6">
        <v>11676</v>
      </c>
    </row>
    <row r="10" spans="1:4">
      <c t="s" r="A10" s="4">
        <v>33</v>
      </c>
      <c t="n" r="B10" s="6">
        <v>9131</v>
      </c>
      <c t="n" r="C10" s="6">
        <v>9589</v>
      </c>
      <c t="n" r="D10" s="6">
        <v>10018</v>
      </c>
    </row>
    <row r="11" spans="1:4">
      <c t="s" r="A11" s="4">
        <v>34</v>
      </c>
      <c t="n" r="B11" s="6">
        <v>27168</v>
      </c>
      <c t="n" r="C11" s="6">
        <v>26678</v>
      </c>
      <c t="n" r="D11" s="6">
        <v>28426</v>
      </c>
    </row>
    <row r="12" spans="1:4">
      <c t="s" r="A12" s="4">
        <v>35</v>
      </c>
      <c t="n" r="B12" s="6">
        <v>156</v>
      </c>
      <c t="n" r="C12" s="6">
        <v>156</v>
      </c>
      <c t="n" r="D12" s="6">
        <v>203</v>
      </c>
    </row>
    <row r="13" spans="1:4">
      <c t="s" r="A13" s="4">
        <v>36</v>
      </c>
      <c t="n" r="B13" s="6">
        <v>1098</v>
      </c>
      <c t="n" r="C13" s="6">
        <v>743</v>
      </c>
      <c t="n" r="D13" s="6">
        <v>1308</v>
      </c>
    </row>
    <row r="14" spans="1:4">
      <c t="s" r="A14" s="4">
        <v>37</v>
      </c>
      <c t="n" r="B14" s="6">
        <v>50793</v>
      </c>
      <c t="n" r="C14" s="6">
        <v>38971</v>
      </c>
      <c t="n" r="D14" s="6">
        <v>46283</v>
      </c>
    </row>
    <row r="15" spans="1:4">
      <c t="s" r="A15" s="3">
        <v>38</v>
      </c>
    </row>
    <row r="16" spans="1:4">
      <c t="s" r="A16" s="4">
        <v>39</v>
      </c>
      <c t="n" r="B16" s="6">
        <v>1671</v>
      </c>
      <c t="n" r="C16" s="6">
        <v>1671</v>
      </c>
      <c t="n" r="D16" s="6">
        <v>1671</v>
      </c>
    </row>
    <row r="17" spans="1:4">
      <c t="s" r="A17" s="4">
        <v>40</v>
      </c>
      <c t="n" r="B17" s="6">
        <v>851</v>
      </c>
      <c t="n" r="C17" s="6">
        <v>851</v>
      </c>
      <c t="n" r="D17" s="6">
        <v>851</v>
      </c>
    </row>
    <row r="18" spans="1:4">
      <c t="s" r="A18" s="4">
        <v>41</v>
      </c>
      <c t="n" r="B18" s="6">
        <v>46448</v>
      </c>
      <c t="n" r="C18" s="6">
        <v>47047</v>
      </c>
      <c t="n" r="D18" s="6">
        <v>47047</v>
      </c>
    </row>
    <row r="19" spans="1:4">
      <c t="s" r="A19" s="4">
        <v>42</v>
      </c>
      <c t="n" r="B19" s="6">
        <v>105289</v>
      </c>
      <c t="n" r="C19" s="6">
        <v>110060</v>
      </c>
      <c t="n" r="D19" s="6">
        <v>112228</v>
      </c>
    </row>
    <row r="20" spans="1:4">
      <c t="s" r="A20" s="4">
        <v>43</v>
      </c>
      <c t="n" r="B20" s="6">
        <v>1758</v>
      </c>
      <c t="n" r="C20" s="6">
        <v>1909</v>
      </c>
      <c t="n" r="D20" s="6">
        <v>1894</v>
      </c>
    </row>
    <row r="21" spans="1:4">
      <c t="s" r="A21" s="4">
        <v>44</v>
      </c>
      <c t="n" r="B21" s="6">
        <v>156017</v>
      </c>
      <c t="n" r="C21" s="6">
        <v>161538</v>
      </c>
      <c t="n" r="D21" s="6">
        <v>163691</v>
      </c>
    </row>
    <row r="22" spans="1:4">
      <c t="s" r="A22" s="4">
        <v>45</v>
      </c>
      <c t="n" r="B22" s="6">
        <v>120742</v>
      </c>
      <c t="n" r="C22" s="6">
        <v>126317</v>
      </c>
      <c t="n" r="D22" s="6">
        <v>128095</v>
      </c>
    </row>
    <row r="23" spans="1:4">
      <c t="s" r="A23" s="4">
        <v>46</v>
      </c>
      <c t="n" r="B23" s="6">
        <v>35275</v>
      </c>
      <c t="n" r="C23" s="6">
        <v>35221</v>
      </c>
      <c t="n" r="D23" s="6">
        <v>35596</v>
      </c>
    </row>
    <row r="24" spans="1:4">
      <c t="s" r="A24" s="4">
        <v>35</v>
      </c>
      <c t="n" r="B24" s="6">
        <v>445</v>
      </c>
      <c t="n" r="C24" s="6">
        <v>624</v>
      </c>
      <c t="n" r="D24" s="6">
        <v>545</v>
      </c>
    </row>
    <row r="25" spans="1:4">
      <c t="s" r="A25" s="4">
        <v>47</v>
      </c>
      <c t="n" r="B25" s="6">
        <v>6932</v>
      </c>
      <c t="n" r="C25" s="6">
        <v>6995</v>
      </c>
      <c t="n" r="D25" s="6">
        <v>6969</v>
      </c>
    </row>
    <row r="26" spans="1:4">
      <c t="s" r="A26" s="4">
        <v>48</v>
      </c>
      <c t="n" r="B26" s="6">
        <v>93445</v>
      </c>
      <c t="n" r="C26" s="6">
        <v>81811</v>
      </c>
      <c t="n" r="D26" s="6">
        <v>89393</v>
      </c>
    </row>
    <row r="27" spans="1:4">
      <c t="s" r="A27" s="3">
        <v>49</v>
      </c>
    </row>
    <row r="28" spans="1:4">
      <c t="s" r="A28" s="4">
        <v>50</v>
      </c>
      <c t="n" r="B28" s="6">
        <v>13189</v>
      </c>
      <c t="n" r="C28" s="6">
        <v>9901</v>
      </c>
      <c t="n" r="D28" s="6">
        <v>12248</v>
      </c>
    </row>
    <row r="29" spans="1:4">
      <c t="s" r="A29" s="4">
        <v>51</v>
      </c>
      <c t="n" r="B29" s="6">
        <v>5383</v>
      </c>
      <c t="n" r="C29" s="6">
        <v>4199</v>
      </c>
      <c t="n" r="D29" s="6">
        <v>4012</v>
      </c>
    </row>
    <row r="30" spans="1:4">
      <c t="s" r="A30" s="4">
        <v>52</v>
      </c>
      <c t="n" r="B30" s="6">
        <v>68</v>
      </c>
      <c t="n" r="C30" s="6">
        <v>3366</v>
      </c>
      <c t="n" r="D30" s="6">
        <v>2018</v>
      </c>
    </row>
    <row r="31" spans="1:4">
      <c t="s" r="A31" s="4">
        <v>53</v>
      </c>
      <c t="n" r="B31" s="6">
        <v>0</v>
      </c>
      <c t="n" r="C31" s="6">
        <v>0</v>
      </c>
      <c t="n" r="D31" s="6">
        <v>0</v>
      </c>
    </row>
    <row r="32" spans="1:4">
      <c t="s" r="A32" s="4">
        <v>54</v>
      </c>
      <c t="n" r="B32" s="6">
        <v>5808</v>
      </c>
      <c t="n" r="C32" s="6">
        <v>3939</v>
      </c>
      <c t="n" r="D32" s="6">
        <v>4885</v>
      </c>
    </row>
    <row r="33" spans="1:4">
      <c t="s" r="A33" s="4">
        <v>55</v>
      </c>
      <c t="n" r="B33" s="6">
        <v>24448</v>
      </c>
      <c t="n" r="C33" s="6">
        <v>21405</v>
      </c>
      <c t="n" r="D33" s="6">
        <v>23163</v>
      </c>
    </row>
    <row r="34" spans="1:4">
      <c t="s" r="A34" s="3">
        <v>56</v>
      </c>
    </row>
    <row r="35" spans="1:4">
      <c t="s" r="A35" s="4">
        <v>57</v>
      </c>
      <c t="n" r="B35" s="6">
        <v>2050</v>
      </c>
      <c t="n" r="C35" s="6">
        <v>1730</v>
      </c>
      <c t="n" r="D35" s="6">
        <v>2083</v>
      </c>
    </row>
    <row r="36" spans="1:4">
      <c t="s" r="A36" s="4">
        <v>58</v>
      </c>
      <c t="n" r="B36" s="6">
        <v>27368</v>
      </c>
      <c t="n" r="C36" s="6">
        <v>28986</v>
      </c>
      <c t="n" r="D36" s="6">
        <v>22063</v>
      </c>
    </row>
    <row r="37" spans="1:4">
      <c t="s" r="A37" s="4">
        <v>59</v>
      </c>
      <c t="n" r="B37" s="6">
        <v>40</v>
      </c>
      <c t="n" r="C37" s="6">
        <v>42</v>
      </c>
      <c t="n" r="D37" s="6">
        <v>39</v>
      </c>
    </row>
    <row r="38" spans="1:4">
      <c t="s" r="A38" s="4">
        <v>60</v>
      </c>
      <c t="n" r="B38" s="6">
        <v>4064</v>
      </c>
      <c t="n" r="C38" s="6">
        <v>6153</v>
      </c>
      <c t="n" r="D38" s="6">
        <v>6153</v>
      </c>
    </row>
    <row r="39" spans="1:4">
      <c t="s" r="A39" s="4">
        <v>54</v>
      </c>
      <c t="n" r="B39" s="6">
        <v>978</v>
      </c>
      <c t="n" r="C39" s="6">
        <v>922</v>
      </c>
      <c t="n" r="D39" s="6">
        <v>1095</v>
      </c>
    </row>
    <row r="40" spans="1:4">
      <c t="s" r="A40" s="4">
        <v>61</v>
      </c>
      <c t="n" r="B40" s="7">
        <v>34500</v>
      </c>
      <c t="n" r="C40" s="7">
        <v>37833</v>
      </c>
      <c t="n" r="D40" s="7">
        <v>31433</v>
      </c>
    </row>
    <row r="41" spans="1:4">
      <c t="s" r="A41" s="4">
        <v>62</v>
      </c>
      <c t="s" r="B41" s="4">
        <v>63</v>
      </c>
      <c t="s" r="C41" s="4">
        <v>63</v>
      </c>
      <c t="s" r="D41" s="4">
        <v>63</v>
      </c>
    </row>
    <row r="42" spans="1:4">
      <c t="s" r="A42" s="3">
        <v>64</v>
      </c>
    </row>
    <row r="43" spans="1:4">
      <c t="s" r="A43" s="4">
        <v>65</v>
      </c>
      <c t="n" r="B43" s="7">
        <v>0</v>
      </c>
      <c t="n" r="C43" s="7">
        <v>0</v>
      </c>
      <c t="n" r="D43" s="7">
        <v>0</v>
      </c>
    </row>
    <row r="44" spans="1:4">
      <c t="s" r="A44" s="3">
        <v>66</v>
      </c>
    </row>
    <row r="45" spans="1:4">
      <c t="s" r="A45" s="4">
        <v>67</v>
      </c>
      <c t="n" r="B45" s="6">
        <v>150</v>
      </c>
      <c t="n" r="C45" s="6">
        <v>149</v>
      </c>
      <c t="n" r="D45" s="6">
        <v>148</v>
      </c>
    </row>
    <row r="46" spans="1:4">
      <c t="s" r="A46" s="4">
        <v>68</v>
      </c>
      <c t="n" r="B46" s="6">
        <v>116510</v>
      </c>
      <c t="n" r="C46" s="6">
        <v>116348</v>
      </c>
      <c t="n" r="D46" s="6">
        <v>116226</v>
      </c>
    </row>
    <row r="47" spans="1:4">
      <c t="s" r="A47" s="4">
        <v>69</v>
      </c>
      <c t="n" r="B47" s="6">
        <v>-63414</v>
      </c>
      <c t="n" r="C47" s="6">
        <v>-73690</v>
      </c>
      <c t="n" r="D47" s="6">
        <v>-68560</v>
      </c>
    </row>
    <row r="48" spans="1:4">
      <c t="s" r="A48" s="4">
        <v>70</v>
      </c>
      <c t="n" r="B48" s="6">
        <v>-18749</v>
      </c>
      <c t="n" r="C48" s="6">
        <v>-20234</v>
      </c>
      <c t="n" r="D48" s="6">
        <v>-13017</v>
      </c>
    </row>
    <row r="49" spans="1:4">
      <c t="s" r="A49" s="4">
        <v>71</v>
      </c>
      <c t="n" r="B49" s="6">
        <v>34497</v>
      </c>
      <c t="n" r="C49" s="6">
        <v>22573</v>
      </c>
      <c t="n" r="D49" s="6">
        <v>34797</v>
      </c>
    </row>
    <row r="50" spans="1:4">
      <c t="s" r="A50" s="4">
        <v>72</v>
      </c>
      <c t="n" r="B50" s="7">
        <v>93445</v>
      </c>
      <c t="n" r="C50" s="7">
        <v>81811</v>
      </c>
      <c t="n" r="D50" s="7">
        <v>89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4</v>
      </c>
      <c t="s" r="B1" s="2">
        <v>1</v>
      </c>
    </row>
    <row r="2" spans="1:2">
      <c t="s" r="B2" s="2">
        <v>2</v>
      </c>
    </row>
    <row r="3" spans="1:2">
      <c t="s" r="A3" s="3">
        <v>148</v>
      </c>
    </row>
    <row r="4" spans="1:2">
      <c t="s" r="A4" s="4">
        <v>175</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7</v>
      </c>
      <c t="s" r="B1" s="2">
        <v>1</v>
      </c>
    </row>
    <row r="2" spans="1:2">
      <c t="s" r="B2" s="2">
        <v>2</v>
      </c>
    </row>
    <row r="3" spans="1:2">
      <c t="s" r="A3" s="3">
        <v>156</v>
      </c>
    </row>
    <row r="4" spans="1:2">
      <c t="s" r="A4" s="4">
        <v>178</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0</v>
      </c>
      <c t="s" r="B1" s="2">
        <v>1</v>
      </c>
    </row>
    <row r="2" spans="1:2">
      <c t="s" r="B2" s="2">
        <v>2</v>
      </c>
    </row>
    <row r="3" spans="1:2">
      <c t="s" r="A3" s="3">
        <v>159</v>
      </c>
    </row>
    <row r="4" spans="1:2">
      <c t="s" r="A4" s="4">
        <v>181</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3</v>
      </c>
      <c t="s" r="B1" s="2">
        <v>1</v>
      </c>
    </row>
    <row r="2" spans="1:2">
      <c t="s" r="B2" s="2">
        <v>2</v>
      </c>
    </row>
    <row r="3" spans="1:2">
      <c t="s" r="A3" s="3">
        <v>166</v>
      </c>
    </row>
    <row r="4" spans="1:2">
      <c t="s" r="A4" s="4">
        <v>184</v>
      </c>
      <c t="s" r="B4"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6</v>
      </c>
      <c t="s" r="B1" s="2">
        <v>1</v>
      </c>
    </row>
    <row r="2" spans="1:2">
      <c t="s" r="B2" s="2">
        <v>2</v>
      </c>
    </row>
    <row r="3" spans="1:2">
      <c t="s" r="A3" s="3">
        <v>169</v>
      </c>
    </row>
    <row r="4" spans="1:2">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9</v>
      </c>
      <c t="s" r="B1" s="2">
        <v>84</v>
      </c>
      <c t="s" r="D1" s="2">
        <v>1</v>
      </c>
    </row>
    <row r="2" spans="1:5">
      <c t="s" r="B2" s="2">
        <v>2</v>
      </c>
      <c t="s" r="C2" s="2">
        <v>24</v>
      </c>
      <c t="s" r="D2" s="2">
        <v>2</v>
      </c>
      <c t="s" r="E2" s="2">
        <v>24</v>
      </c>
    </row>
    <row r="3" spans="1:5">
      <c t="s" r="A3" s="3">
        <v>190</v>
      </c>
    </row>
    <row r="4" spans="1:5">
      <c t="s" r="A4" s="4">
        <v>86</v>
      </c>
      <c t="n" r="B4" s="7">
        <v>64981</v>
      </c>
      <c t="n" r="C4" s="7">
        <v>62273</v>
      </c>
      <c t="n" r="D4" s="7">
        <v>149100</v>
      </c>
      <c t="n" r="E4" s="7">
        <v>138698</v>
      </c>
    </row>
    <row r="5" spans="1:5">
      <c t="s" r="A5" s="4">
        <v>88</v>
      </c>
      <c t="n" r="B5" s="6">
        <v>23210</v>
      </c>
      <c t="n" r="C5" s="6">
        <v>20672</v>
      </c>
      <c t="n" r="D5" s="6">
        <v>55399</v>
      </c>
      <c t="n" r="E5" s="6">
        <v>49398</v>
      </c>
    </row>
    <row r="6" spans="1:5">
      <c t="s" r="A6" s="4">
        <v>89</v>
      </c>
      <c t="n" r="B6" s="7">
        <v>16691</v>
      </c>
      <c t="n" r="C6" s="6">
        <v>15881</v>
      </c>
      <c t="n" r="D6" s="7">
        <v>43763</v>
      </c>
      <c t="n" r="E6" s="6">
        <v>42076</v>
      </c>
    </row>
    <row r="7" spans="1:5">
      <c t="s" r="A7" s="4">
        <v>191</v>
      </c>
    </row>
    <row r="8" spans="1:5">
      <c t="s" r="A8" s="3">
        <v>190</v>
      </c>
    </row>
    <row r="9" spans="1:5">
      <c t="s" r="A9" s="4">
        <v>86</v>
      </c>
      <c t="n" r="C9" s="6">
        <v>379</v>
      </c>
      <c t="n" r="E9" s="6">
        <v>676</v>
      </c>
    </row>
    <row r="10" spans="1:5">
      <c t="s" r="A10" s="4">
        <v>88</v>
      </c>
      <c t="n" r="C10" s="6">
        <v>379</v>
      </c>
      <c t="n" r="E10" s="6">
        <v>676</v>
      </c>
    </row>
    <row r="11" spans="1:5">
      <c t="s" r="A11" s="4">
        <v>89</v>
      </c>
      <c t="n" r="C11" s="7">
        <v>379</v>
      </c>
      <c t="n" r="E11" s="7">
        <v>6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15"/>
  </cols>
  <sheetData>
    <row r="1" spans="1:2">
      <c t="s" r="A1" s="1">
        <v>192</v>
      </c>
      <c t="s" r="B1" s="2">
        <v>1</v>
      </c>
    </row>
    <row r="2" spans="1:2">
      <c t="s" r="B2" s="2">
        <v>2</v>
      </c>
    </row>
    <row r="3" spans="1:2">
      <c t="s" r="A3" s="4">
        <v>193</v>
      </c>
    </row>
    <row r="4" spans="1:2">
      <c t="s" r="A4" s="3">
        <v>194</v>
      </c>
    </row>
    <row r="5" spans="1:2">
      <c t="s" r="A5" s="4">
        <v>195</v>
      </c>
      <c t="s" r="B5"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197</v>
      </c>
      <c t="s" r="B1" s="2">
        <v>2</v>
      </c>
      <c t="s" r="C1" s="2">
        <v>23</v>
      </c>
      <c t="s" r="D1" s="2">
        <v>24</v>
      </c>
    </row>
    <row r="2" spans="1:4">
      <c t="s" r="A2" s="3">
        <v>198</v>
      </c>
    </row>
    <row r="3" spans="1:4">
      <c t="s" r="A3" s="4">
        <v>199</v>
      </c>
      <c t="n" r="B3" s="7">
        <v>4132</v>
      </c>
      <c t="n" r="C3" s="7">
        <v>9519</v>
      </c>
      <c t="n" r="D3" s="7">
        <v>8171</v>
      </c>
    </row>
    <row r="4" spans="1:4">
      <c t="s" r="A4" s="4">
        <v>200</v>
      </c>
      <c t="n" r="B4" s="6">
        <v>68</v>
      </c>
      <c t="n" r="C4" s="6">
        <v>3366</v>
      </c>
      <c t="n" r="D4" s="6">
        <v>2018</v>
      </c>
    </row>
    <row r="5" spans="1:4">
      <c t="s" r="A5" s="4">
        <v>201</v>
      </c>
      <c t="n" r="B5" s="6">
        <v>4064</v>
      </c>
      <c t="n" r="C5" s="6">
        <v>6153</v>
      </c>
      <c t="n" r="D5" s="6">
        <v>6153</v>
      </c>
    </row>
    <row r="6" spans="1:4">
      <c t="s" r="A6" s="4">
        <v>202</v>
      </c>
    </row>
    <row r="7" spans="1:4">
      <c t="s" r="A7" s="3">
        <v>198</v>
      </c>
    </row>
    <row r="8" spans="1:4">
      <c t="s" r="A8" s="4">
        <v>199</v>
      </c>
      <c t="n" r="B8" s="6">
        <v>4018</v>
      </c>
      <c t="n" r="C8" s="6">
        <v>9366</v>
      </c>
      <c t="n" r="D8" s="6">
        <v>7967</v>
      </c>
    </row>
    <row r="9" spans="1:4">
      <c t="s" r="A9" s="4">
        <v>203</v>
      </c>
    </row>
    <row r="10" spans="1:4">
      <c t="s" r="A10" s="3">
        <v>198</v>
      </c>
    </row>
    <row r="11" spans="1:4">
      <c t="s" r="A11" s="4">
        <v>199</v>
      </c>
      <c t="n" r="B11" s="7">
        <v>114</v>
      </c>
      <c t="n" r="C11" s="7">
        <v>153</v>
      </c>
      <c t="n" r="D11" s="7">
        <v>2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4</v>
      </c>
      <c t="s" r="B1" s="2">
        <v>1</v>
      </c>
    </row>
    <row r="2" spans="1:3">
      <c t="s" r="B2" s="2">
        <v>2</v>
      </c>
      <c t="s" r="C2" s="2">
        <v>205</v>
      </c>
    </row>
    <row r="3" spans="1:3">
      <c t="s" r="A3" s="3">
        <v>206</v>
      </c>
    </row>
    <row r="4" spans="1:3">
      <c t="s" r="A4" s="4">
        <v>207</v>
      </c>
      <c t="s" r="B4" s="4">
        <v>208</v>
      </c>
    </row>
    <row r="5" spans="1:3">
      <c t="s" r="A5" s="4">
        <v>209</v>
      </c>
      <c t="n" r="B5" s="7">
        <v>6000000</v>
      </c>
    </row>
    <row r="6" spans="1:3">
      <c t="s" r="A6" s="4">
        <v>210</v>
      </c>
      <c t="s" r="B6" s="4">
        <v>211</v>
      </c>
    </row>
    <row r="7" spans="1:3">
      <c t="s" r="A7" s="4">
        <v>212</v>
      </c>
    </row>
    <row r="8" spans="1:3">
      <c t="s" r="A8" s="3">
        <v>206</v>
      </c>
    </row>
    <row r="9" spans="1:3">
      <c t="s" r="A9" s="4">
        <v>213</v>
      </c>
      <c t="n" r="B9" s="7">
        <v>13331000</v>
      </c>
    </row>
    <row r="10" spans="1:3">
      <c t="s" r="A10" s="4">
        <v>214</v>
      </c>
    </row>
    <row r="11" spans="1:3">
      <c t="s" r="A11" s="3">
        <v>206</v>
      </c>
    </row>
    <row r="12" spans="1:3">
      <c t="s" r="A12" s="4">
        <v>215</v>
      </c>
      <c t="n" r="C12" s="7">
        <v>50000000</v>
      </c>
    </row>
    <row r="13" spans="1:3">
      <c t="s" r="A13" s="4">
        <v>216</v>
      </c>
    </row>
    <row r="14" spans="1:3">
      <c t="s" r="A14" s="3">
        <v>206</v>
      </c>
    </row>
    <row r="15" spans="1:3">
      <c t="s" r="A15" s="4">
        <v>217</v>
      </c>
      <c t="s" r="B15" s="4">
        <v>218</v>
      </c>
    </row>
    <row r="16" spans="1:3">
      <c t="s" r="A16" s="4">
        <v>219</v>
      </c>
    </row>
    <row r="17" spans="1:3">
      <c t="s" r="A17" s="3">
        <v>206</v>
      </c>
    </row>
    <row r="18" spans="1:3">
      <c t="s" r="A18" s="4">
        <v>217</v>
      </c>
      <c t="s" r="B18" s="4">
        <v>220</v>
      </c>
    </row>
    <row r="19" spans="1:3">
      <c t="s" r="A19" s="4">
        <v>221</v>
      </c>
    </row>
    <row r="20" spans="1:3">
      <c t="s" r="A20" s="3">
        <v>206</v>
      </c>
    </row>
    <row r="21" spans="1:3">
      <c t="s" r="A21" s="4">
        <v>217</v>
      </c>
      <c t="s" r="B21" s="4">
        <v>222</v>
      </c>
    </row>
    <row r="22" spans="1:3">
      <c t="s" r="A22" s="4">
        <v>223</v>
      </c>
    </row>
    <row r="23" spans="1:3">
      <c t="s" r="A23" s="3">
        <v>206</v>
      </c>
    </row>
    <row r="24" spans="1:3">
      <c t="s" r="A24" s="4">
        <v>217</v>
      </c>
      <c t="s" r="B24"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t="s" r="A1" s="1">
        <v>224</v>
      </c>
      <c t="s" r="B1" s="2">
        <v>225</v>
      </c>
    </row>
    <row r="2" spans="1:2">
      <c t="s" r="A2" s="3">
        <v>153</v>
      </c>
    </row>
    <row r="3" spans="1:2">
      <c t="s" r="A3" s="4">
        <v>226</v>
      </c>
      <c t="n" r="B3" s="7">
        <v>13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73</v>
      </c>
      <c t="s" r="B1" s="2">
        <v>2</v>
      </c>
      <c t="s" r="C1" s="2">
        <v>24</v>
      </c>
    </row>
    <row r="2" spans="1:3">
      <c t="s" r="A2" s="3">
        <v>74</v>
      </c>
    </row>
    <row r="3" spans="1:3">
      <c t="s" r="A3" s="4">
        <v>75</v>
      </c>
      <c t="n" r="B3" s="8">
        <v>0.01</v>
      </c>
      <c t="n" r="C3" s="8">
        <v>0.01</v>
      </c>
    </row>
    <row r="4" spans="1:3">
      <c t="s" r="A4" s="4">
        <v>76</v>
      </c>
      <c t="n" r="B4" s="6">
        <v>3000000</v>
      </c>
      <c t="n" r="C4" s="6">
        <v>3000000</v>
      </c>
    </row>
    <row r="5" spans="1:3">
      <c t="s" r="A5" s="4">
        <v>77</v>
      </c>
      <c t="n" r="B5" s="6">
        <v>0</v>
      </c>
      <c t="n" r="C5" s="6">
        <v>0</v>
      </c>
    </row>
    <row r="6" spans="1:3">
      <c t="s" r="A6" s="4">
        <v>78</v>
      </c>
      <c t="n" r="B6" s="6">
        <v>0</v>
      </c>
      <c t="n" r="C6" s="6">
        <v>0</v>
      </c>
    </row>
    <row r="7" spans="1:3">
      <c t="s" r="A7" s="4">
        <v>79</v>
      </c>
      <c t="n" r="B7" s="8">
        <v>0.01</v>
      </c>
      <c t="n" r="C7" s="8">
        <v>0.01</v>
      </c>
    </row>
    <row r="8" spans="1:3">
      <c t="s" r="A8" s="4">
        <v>80</v>
      </c>
      <c t="n" r="B8" s="6">
        <v>25000000</v>
      </c>
      <c t="n" r="C8" s="6">
        <v>25000000</v>
      </c>
    </row>
    <row r="9" spans="1:3">
      <c t="s" r="A9" s="4">
        <v>81</v>
      </c>
      <c t="n" r="B9" s="6">
        <v>14998187</v>
      </c>
      <c t="n" r="C9" s="6">
        <v>14852640</v>
      </c>
    </row>
    <row r="10" spans="1:3">
      <c t="s" r="A10" s="4">
        <v>82</v>
      </c>
      <c t="n" r="B10" s="6">
        <v>14998187</v>
      </c>
      <c t="n" r="C10" s="6">
        <v>148526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7</v>
      </c>
      <c t="s" r="B1" s="2">
        <v>84</v>
      </c>
      <c t="s" r="D1" s="2">
        <v>1</v>
      </c>
    </row>
    <row r="2" spans="1:5">
      <c t="s" r="B2" s="2">
        <v>2</v>
      </c>
      <c t="s" r="C2" s="2">
        <v>24</v>
      </c>
      <c t="s" r="D2" s="2">
        <v>2</v>
      </c>
      <c t="s" r="E2" s="2">
        <v>24</v>
      </c>
    </row>
    <row r="3" spans="1:5">
      <c t="s" r="A3" s="3">
        <v>156</v>
      </c>
    </row>
    <row r="4" spans="1:5">
      <c t="s" r="A4" s="4">
        <v>96</v>
      </c>
      <c t="n" r="B4" s="7">
        <v>6003</v>
      </c>
      <c t="n" r="C4" s="7">
        <v>4632</v>
      </c>
      <c t="n" r="D4" s="7">
        <v>10276</v>
      </c>
      <c t="n" r="E4" s="7">
        <v>5980</v>
      </c>
    </row>
    <row r="5" spans="1:5">
      <c t="s" r="A5" s="4">
        <v>228</v>
      </c>
      <c t="n" r="B5" s="6">
        <v>14971</v>
      </c>
      <c t="n" r="C5" s="6">
        <v>14824</v>
      </c>
      <c t="n" r="D5" s="6">
        <v>14895</v>
      </c>
      <c t="n" r="E5" s="6">
        <v>14747</v>
      </c>
    </row>
    <row r="6" spans="1:5">
      <c t="s" r="A6" s="4">
        <v>229</v>
      </c>
      <c t="n" r="B6" s="6">
        <v>353</v>
      </c>
      <c t="n" r="C6" s="6">
        <v>230</v>
      </c>
      <c t="n" r="D6" s="6">
        <v>332</v>
      </c>
      <c t="n" r="E6" s="6">
        <v>187</v>
      </c>
    </row>
    <row r="7" spans="1:5">
      <c t="s" r="A7" s="4">
        <v>230</v>
      </c>
      <c t="n" r="B7" s="6">
        <v>15324</v>
      </c>
      <c t="n" r="C7" s="6">
        <v>15054</v>
      </c>
      <c t="n" r="D7" s="6">
        <v>15227</v>
      </c>
      <c t="n" r="E7" s="6">
        <v>14934</v>
      </c>
    </row>
    <row r="8" spans="1:5">
      <c t="s" r="A8" s="4">
        <v>231</v>
      </c>
      <c t="n" r="B8" s="8">
        <v>0.4</v>
      </c>
      <c t="n" r="C8" s="8">
        <v>0.31</v>
      </c>
      <c t="n" r="D8" s="8">
        <v>0.6899999999999999</v>
      </c>
      <c t="n" r="E8" s="8">
        <v>0.41</v>
      </c>
    </row>
    <row r="9" spans="1:5">
      <c t="s" r="A9" s="4">
        <v>232</v>
      </c>
      <c t="n" r="B9" s="8">
        <v>0.39</v>
      </c>
      <c t="n" r="C9" s="8">
        <v>0.31</v>
      </c>
      <c t="n" r="D9" s="8">
        <v>0.67</v>
      </c>
      <c t="n" r="E9" s="8">
        <v>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t="s" r="A1" s="1">
        <v>233</v>
      </c>
      <c t="s" r="B1" s="2">
        <v>1</v>
      </c>
    </row>
    <row r="2" spans="1:2">
      <c t="s" r="B2" s="2">
        <v>234</v>
      </c>
    </row>
    <row r="3" spans="1:2">
      <c t="s" r="A3" s="4">
        <v>235</v>
      </c>
    </row>
    <row r="4" spans="1:2">
      <c t="s" r="A4" s="3">
        <v>236</v>
      </c>
    </row>
    <row r="5" spans="1:2">
      <c t="s" r="A5" s="4">
        <v>237</v>
      </c>
      <c t="n" r="B5" s="6">
        <v>2000000</v>
      </c>
    </row>
    <row r="6" spans="1:2">
      <c t="s" r="A6" s="4">
        <v>238</v>
      </c>
      <c t="n" r="B6" s="6">
        <v>75174</v>
      </c>
    </row>
    <row r="7" spans="1:2">
      <c t="s" r="A7" s="4">
        <v>239</v>
      </c>
      <c t="n" r="B7" s="6">
        <v>803520</v>
      </c>
    </row>
    <row r="8" spans="1:2">
      <c t="s" r="A8" s="4">
        <v>240</v>
      </c>
    </row>
    <row r="9" spans="1:2">
      <c t="s" r="A9" s="3">
        <v>236</v>
      </c>
    </row>
    <row r="10" spans="1:2">
      <c t="s" r="A10" s="4">
        <v>237</v>
      </c>
      <c t="n" r="B10" s="6">
        <v>1000000</v>
      </c>
    </row>
    <row r="11" spans="1:2">
      <c t="s" r="A11" s="4">
        <v>238</v>
      </c>
      <c t="n" r="B11" s="6">
        <v>0</v>
      </c>
    </row>
    <row r="12" spans="1:2">
      <c t="s" r="A12" s="4">
        <v>239</v>
      </c>
      <c t="n" r="B12" s="6">
        <v>130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1</v>
      </c>
      <c t="s" r="B1" s="2">
        <v>84</v>
      </c>
      <c t="s" r="D1" s="2">
        <v>1</v>
      </c>
    </row>
    <row r="2" spans="1:5">
      <c t="s" r="B2" s="2">
        <v>2</v>
      </c>
      <c t="s" r="C2" s="2">
        <v>24</v>
      </c>
      <c t="s" r="D2" s="2">
        <v>2</v>
      </c>
      <c t="s" r="E2" s="2">
        <v>24</v>
      </c>
    </row>
    <row r="3" spans="1:5">
      <c t="s" r="A3" s="3">
        <v>242</v>
      </c>
    </row>
    <row r="4" spans="1:5">
      <c t="s" r="A4" s="4">
        <v>243</v>
      </c>
      <c t="n" r="B4" s="7">
        <v>124000</v>
      </c>
      <c t="n" r="C4" s="7">
        <v>121000</v>
      </c>
      <c t="n" r="D4" s="7">
        <v>370000</v>
      </c>
      <c t="n" r="E4" s="7">
        <v>380000</v>
      </c>
    </row>
    <row r="5" spans="1:5">
      <c t="s" r="A5" s="4">
        <v>244</v>
      </c>
      <c t="n" r="B5" s="6">
        <v>1255000</v>
      </c>
      <c t="n" r="D5" s="7">
        <v>1255000</v>
      </c>
    </row>
    <row r="6" spans="1:5">
      <c t="s" r="A6" s="4">
        <v>235</v>
      </c>
    </row>
    <row r="7" spans="1:5">
      <c t="s" r="A7" s="3">
        <v>242</v>
      </c>
    </row>
    <row r="8" spans="1:5">
      <c t="s" r="A8" s="4">
        <v>245</v>
      </c>
      <c t="n" r="D8" s="6">
        <v>75174</v>
      </c>
    </row>
    <row r="9" spans="1:5">
      <c t="s" r="A9" s="4">
        <v>246</v>
      </c>
    </row>
    <row r="10" spans="1:5">
      <c t="s" r="A10" s="3">
        <v>242</v>
      </c>
    </row>
    <row r="11" spans="1:5">
      <c t="s" r="A11" s="4">
        <v>245</v>
      </c>
      <c t="n" r="D11" s="6">
        <v>48000</v>
      </c>
    </row>
    <row r="12" spans="1:5">
      <c t="s" r="A12" s="4">
        <v>247</v>
      </c>
      <c t="s" r="D12" s="4">
        <v>248</v>
      </c>
    </row>
    <row r="13" spans="1:5">
      <c t="s" r="A13" s="4">
        <v>243</v>
      </c>
      <c t="n" r="B13" s="6">
        <v>8000</v>
      </c>
      <c t="n" r="C13" s="6">
        <v>0</v>
      </c>
      <c t="n" r="D13" s="7">
        <v>13000</v>
      </c>
      <c t="n" r="E13" s="6">
        <v>0</v>
      </c>
    </row>
    <row r="14" spans="1:5">
      <c t="s" r="A14" s="4">
        <v>244</v>
      </c>
      <c t="n" r="B14" s="6">
        <v>118000</v>
      </c>
      <c t="n" r="D14" s="7">
        <v>118000</v>
      </c>
    </row>
    <row r="15" spans="1:5">
      <c t="s" r="A15" s="4">
        <v>249</v>
      </c>
    </row>
    <row r="16" spans="1:5">
      <c t="s" r="A16" s="3">
        <v>242</v>
      </c>
    </row>
    <row r="17" spans="1:5">
      <c t="s" r="A17" s="4">
        <v>245</v>
      </c>
      <c t="n" r="D17" s="6">
        <v>27174</v>
      </c>
    </row>
    <row r="18" spans="1:5">
      <c t="s" r="A18" s="4">
        <v>247</v>
      </c>
      <c t="s" r="D18" s="4">
        <v>250</v>
      </c>
    </row>
    <row r="19" spans="1:5">
      <c t="s" r="A19" s="4">
        <v>243</v>
      </c>
      <c t="n" r="B19" s="6">
        <v>19000</v>
      </c>
      <c t="n" r="C19" s="6">
        <v>0</v>
      </c>
      <c t="n" r="D19" s="7">
        <v>33000</v>
      </c>
      <c t="n" r="E19" s="6">
        <v>0</v>
      </c>
    </row>
    <row r="20" spans="1:5">
      <c t="s" r="A20" s="4">
        <v>244</v>
      </c>
      <c t="n" r="B20" s="6">
        <v>44000</v>
      </c>
      <c t="n" r="D20" s="7">
        <v>44000</v>
      </c>
    </row>
    <row r="21" spans="1:5">
      <c t="s" r="A21" s="4">
        <v>251</v>
      </c>
    </row>
    <row r="22" spans="1:5">
      <c t="s" r="A22" s="3">
        <v>242</v>
      </c>
    </row>
    <row r="23" spans="1:5">
      <c t="s" r="A23" s="4">
        <v>245</v>
      </c>
      <c t="n" r="D23" s="6">
        <v>28626</v>
      </c>
    </row>
    <row r="24" spans="1:5">
      <c t="s" r="A24" s="4">
        <v>247</v>
      </c>
      <c t="s" r="D24" s="4">
        <v>250</v>
      </c>
    </row>
    <row r="25" spans="1:5">
      <c t="s" r="A25" s="4">
        <v>243</v>
      </c>
      <c t="n" r="B25" s="6">
        <v>0</v>
      </c>
      <c t="n" r="C25" s="6">
        <v>18000</v>
      </c>
      <c t="n" r="D25" s="7">
        <v>25000</v>
      </c>
      <c t="n" r="E25" s="6">
        <v>31000</v>
      </c>
    </row>
    <row r="26" spans="1:5">
      <c t="s" r="A26" s="4">
        <v>244</v>
      </c>
      <c t="n" r="B26" s="6">
        <v>0</v>
      </c>
      <c t="n" r="D26" s="7">
        <v>0</v>
      </c>
    </row>
    <row r="27" spans="1:5">
      <c t="s" r="A27" s="4">
        <v>252</v>
      </c>
    </row>
    <row r="28" spans="1:5">
      <c t="s" r="A28" s="3">
        <v>242</v>
      </c>
    </row>
    <row r="29" spans="1:5">
      <c t="s" r="A29" s="4">
        <v>245</v>
      </c>
      <c t="n" r="D29" s="6">
        <v>490000</v>
      </c>
    </row>
    <row r="30" spans="1:5">
      <c t="s" r="A30" s="4">
        <v>247</v>
      </c>
      <c t="s" r="D30" s="4">
        <v>253</v>
      </c>
    </row>
    <row r="31" spans="1:5">
      <c t="s" r="A31" s="4">
        <v>243</v>
      </c>
      <c t="n" r="B31" s="6">
        <v>60000</v>
      </c>
      <c t="n" r="C31" s="6">
        <v>64000</v>
      </c>
      <c t="n" r="D31" s="7">
        <v>185000</v>
      </c>
      <c t="n" r="E31" s="6">
        <v>107000</v>
      </c>
    </row>
    <row r="32" spans="1:5">
      <c t="s" r="A32" s="4">
        <v>244</v>
      </c>
      <c t="n" r="B32" s="6">
        <v>860000</v>
      </c>
      <c t="n" r="D32" s="7">
        <v>860000</v>
      </c>
    </row>
    <row r="33" spans="1:5">
      <c t="s" r="A33" s="4">
        <v>254</v>
      </c>
    </row>
    <row r="34" spans="1:5">
      <c t="s" r="A34" s="3">
        <v>242</v>
      </c>
    </row>
    <row r="35" spans="1:5">
      <c t="s" r="A35" s="4">
        <v>245</v>
      </c>
      <c t="n" r="D35" s="6">
        <v>10000</v>
      </c>
    </row>
    <row r="36" spans="1:5">
      <c t="s" r="A36" s="4">
        <v>247</v>
      </c>
      <c t="s" r="D36" s="4">
        <v>250</v>
      </c>
    </row>
    <row r="37" spans="1:5">
      <c t="s" r="A37" s="4">
        <v>243</v>
      </c>
      <c t="n" r="B37" s="6">
        <v>0</v>
      </c>
      <c t="n" r="C37" s="6">
        <v>0</v>
      </c>
      <c t="n" r="D37" s="7">
        <v>0</v>
      </c>
      <c t="n" r="E37" s="6">
        <v>12000</v>
      </c>
    </row>
    <row r="38" spans="1:5">
      <c t="s" r="A38" s="4">
        <v>244</v>
      </c>
      <c t="n" r="B38" s="6">
        <v>0</v>
      </c>
      <c t="n" r="D38" s="7">
        <v>0</v>
      </c>
    </row>
    <row r="39" spans="1:5">
      <c t="s" r="A39" s="4">
        <v>255</v>
      </c>
    </row>
    <row r="40" spans="1:5">
      <c t="s" r="A40" s="3">
        <v>242</v>
      </c>
    </row>
    <row r="41" spans="1:5">
      <c t="s" r="A41" s="4">
        <v>245</v>
      </c>
      <c t="n" r="D41" s="6">
        <v>71430</v>
      </c>
    </row>
    <row r="42" spans="1:5">
      <c t="s" r="A42" s="4">
        <v>247</v>
      </c>
      <c t="s" r="D42" s="4">
        <v>250</v>
      </c>
    </row>
    <row r="43" spans="1:5">
      <c t="s" r="A43" s="4">
        <v>243</v>
      </c>
      <c t="n" r="B43" s="6">
        <v>0</v>
      </c>
      <c t="n" r="C43" s="6">
        <v>0</v>
      </c>
      <c t="n" r="D43" s="7">
        <v>0</v>
      </c>
      <c t="n" r="E43" s="6">
        <v>50000</v>
      </c>
    </row>
    <row r="44" spans="1:5">
      <c t="s" r="A44" s="4">
        <v>244</v>
      </c>
      <c t="n" r="B44" s="6">
        <v>0</v>
      </c>
      <c t="n" r="D44" s="7">
        <v>0</v>
      </c>
    </row>
    <row r="45" spans="1:5">
      <c t="s" r="A45" s="4">
        <v>256</v>
      </c>
    </row>
    <row r="46" spans="1:5">
      <c t="s" r="A46" s="3">
        <v>242</v>
      </c>
    </row>
    <row r="47" spans="1:5">
      <c t="s" r="A47" s="4">
        <v>245</v>
      </c>
      <c t="n" r="D47" s="6">
        <v>520000</v>
      </c>
    </row>
    <row r="48" spans="1:5">
      <c t="s" r="A48" s="4">
        <v>247</v>
      </c>
      <c t="s" r="D48" s="4">
        <v>253</v>
      </c>
    </row>
    <row r="49" spans="1:5">
      <c t="s" r="A49" s="4">
        <v>243</v>
      </c>
      <c t="n" r="B49" s="6">
        <v>37000</v>
      </c>
      <c t="n" r="C49" s="6">
        <v>39000</v>
      </c>
      <c t="n" r="D49" s="7">
        <v>114000</v>
      </c>
      <c t="n" r="E49" s="6">
        <v>118000</v>
      </c>
    </row>
    <row r="50" spans="1:5">
      <c t="s" r="A50" s="4">
        <v>244</v>
      </c>
      <c t="n" r="B50" s="6">
        <v>233000</v>
      </c>
      <c t="n" r="D50" s="7">
        <v>233000</v>
      </c>
    </row>
    <row r="51" spans="1:5">
      <c t="s" r="A51" s="4">
        <v>240</v>
      </c>
    </row>
    <row r="52" spans="1:5">
      <c t="s" r="A52" s="3">
        <v>242</v>
      </c>
    </row>
    <row r="53" spans="1:5">
      <c t="s" r="A53" s="4">
        <v>245</v>
      </c>
      <c t="n" r="D53" s="6">
        <v>0</v>
      </c>
    </row>
    <row r="54" spans="1:5">
      <c t="s" r="A54" s="4">
        <v>257</v>
      </c>
    </row>
    <row r="55" spans="1:5">
      <c t="s" r="A55" s="3">
        <v>242</v>
      </c>
    </row>
    <row r="56" spans="1:5">
      <c t="s" r="A56" s="4">
        <v>245</v>
      </c>
      <c t="n" r="D56" s="6">
        <v>382500</v>
      </c>
    </row>
    <row r="57" spans="1:5">
      <c t="s" r="A57" s="4">
        <v>247</v>
      </c>
      <c t="s" r="D57" s="4">
        <v>253</v>
      </c>
    </row>
    <row r="58" spans="1:5">
      <c t="s" r="A58" s="4">
        <v>243</v>
      </c>
      <c t="n" r="B58" s="6">
        <v>0</v>
      </c>
      <c t="n" r="C58" s="7">
        <v>0</v>
      </c>
      <c t="n" r="D58" s="7">
        <v>0</v>
      </c>
      <c t="n" r="E58" s="7">
        <v>62000</v>
      </c>
    </row>
    <row r="59" spans="1:5">
      <c t="s" r="A59" s="4">
        <v>244</v>
      </c>
      <c t="n" r="B59" s="7">
        <v>0</v>
      </c>
      <c t="n" r="D59"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8</v>
      </c>
      <c t="s" r="B1" s="2">
        <v>84</v>
      </c>
      <c t="s" r="D1" s="2">
        <v>1</v>
      </c>
    </row>
    <row r="2" spans="1:5">
      <c t="s" r="B2" s="2">
        <v>2</v>
      </c>
      <c t="s" r="C2" s="2">
        <v>24</v>
      </c>
      <c t="s" r="D2" s="2">
        <v>2</v>
      </c>
      <c t="s" r="E2" s="2">
        <v>24</v>
      </c>
    </row>
    <row r="3" spans="1:5">
      <c t="s" r="A3" s="3">
        <v>259</v>
      </c>
    </row>
    <row r="4" spans="1:5">
      <c t="s" r="A4" s="4">
        <v>260</v>
      </c>
      <c t="n" r="E4" s="7">
        <v>0</v>
      </c>
    </row>
    <row r="5" spans="1:5">
      <c t="s" r="A5" s="4">
        <v>261</v>
      </c>
    </row>
    <row r="6" spans="1:5">
      <c t="s" r="A6" s="3">
        <v>259</v>
      </c>
    </row>
    <row r="7" spans="1:5">
      <c t="s" r="A7" s="4">
        <v>262</v>
      </c>
      <c t="n" r="B7" s="7">
        <v>0</v>
      </c>
      <c t="n" r="C7" s="7">
        <v>0</v>
      </c>
      <c t="n" r="D7" s="7">
        <v>0</v>
      </c>
      <c t="n" r="E7" s="6">
        <v>0</v>
      </c>
    </row>
    <row r="8" spans="1:5">
      <c t="s" r="A8" s="4">
        <v>263</v>
      </c>
      <c t="n" r="B8" s="6">
        <v>324</v>
      </c>
      <c t="n" r="C8" s="6">
        <v>315</v>
      </c>
      <c t="n" r="D8" s="6">
        <v>972</v>
      </c>
      <c t="n" r="E8" s="6">
        <v>945</v>
      </c>
    </row>
    <row r="9" spans="1:5">
      <c t="s" r="A9" s="4">
        <v>264</v>
      </c>
      <c t="n" r="B9" s="6">
        <v>-324</v>
      </c>
      <c t="n" r="C9" s="6">
        <v>-275</v>
      </c>
      <c t="n" r="D9" s="6">
        <v>-972</v>
      </c>
      <c t="n" r="E9" s="6">
        <v>-825</v>
      </c>
    </row>
    <row r="10" spans="1:5">
      <c t="s" r="A10" s="4">
        <v>265</v>
      </c>
      <c t="n" r="B10" s="6">
        <v>0</v>
      </c>
      <c t="n" r="C10" s="6">
        <v>0</v>
      </c>
      <c t="n" r="D10" s="6">
        <v>0</v>
      </c>
      <c t="n" r="E10" s="6">
        <v>0</v>
      </c>
    </row>
    <row r="11" spans="1:5">
      <c t="s" r="A11" s="4">
        <v>266</v>
      </c>
      <c t="n" r="B11" s="6">
        <v>0</v>
      </c>
      <c t="n" r="C11" s="6">
        <v>0</v>
      </c>
      <c t="n" r="D11" s="6">
        <v>0</v>
      </c>
      <c t="n" r="E11" s="6">
        <v>0</v>
      </c>
    </row>
    <row r="12" spans="1:5">
      <c t="s" r="A12" s="4">
        <v>260</v>
      </c>
      <c t="n" r="B12" s="6">
        <v>0</v>
      </c>
      <c t="n" r="C12" s="6">
        <v>0</v>
      </c>
      <c t="n" r="D12" s="6">
        <v>0</v>
      </c>
      <c t="n" r="E12" s="6">
        <v>0</v>
      </c>
    </row>
    <row r="13" spans="1:5">
      <c t="s" r="A13" s="4">
        <v>267</v>
      </c>
      <c t="n" r="B13" s="6">
        <v>375</v>
      </c>
      <c t="n" r="C13" s="6">
        <v>284</v>
      </c>
      <c t="n" r="D13" s="6">
        <v>1125</v>
      </c>
      <c t="n" r="E13" s="6">
        <v>852</v>
      </c>
    </row>
    <row r="14" spans="1:5">
      <c t="s" r="A14" s="4">
        <v>268</v>
      </c>
      <c t="n" r="B14" s="6">
        <v>375</v>
      </c>
      <c t="n" r="C14" s="6">
        <v>324</v>
      </c>
      <c t="n" r="D14" s="7">
        <v>1125</v>
      </c>
      <c t="n" r="E14" s="6">
        <v>972</v>
      </c>
    </row>
    <row r="15" spans="1:5">
      <c t="s" r="A15" s="4">
        <v>269</v>
      </c>
    </row>
    <row r="16" spans="1:5">
      <c t="s" r="A16" s="3">
        <v>270</v>
      </c>
    </row>
    <row r="17" spans="1:5">
      <c t="s" r="A17" s="4">
        <v>271</v>
      </c>
      <c t="s" r="D17" s="4">
        <v>196</v>
      </c>
    </row>
    <row r="18" spans="1:5">
      <c t="s" r="A18" s="3">
        <v>259</v>
      </c>
    </row>
    <row r="19" spans="1:5">
      <c t="s" r="A19" s="4">
        <v>262</v>
      </c>
      <c t="n" r="B19" s="6">
        <v>0</v>
      </c>
      <c t="n" r="C19" s="6">
        <v>0</v>
      </c>
      <c t="n" r="D19" s="7">
        <v>0</v>
      </c>
      <c t="n" r="E19" s="6">
        <v>0</v>
      </c>
    </row>
    <row r="20" spans="1:5">
      <c t="s" r="A20" s="4">
        <v>263</v>
      </c>
      <c t="n" r="B20" s="6">
        <v>105</v>
      </c>
      <c t="n" r="C20" s="6">
        <v>88</v>
      </c>
      <c t="n" r="D20" s="6">
        <v>315</v>
      </c>
      <c t="n" r="E20" s="6">
        <v>264</v>
      </c>
    </row>
    <row r="21" spans="1:5">
      <c t="s" r="A21" s="4">
        <v>264</v>
      </c>
      <c t="n" r="B21" s="6">
        <v>0</v>
      </c>
      <c t="n" r="C21" s="6">
        <v>0</v>
      </c>
      <c t="n" r="D21" s="6">
        <v>0</v>
      </c>
      <c t="n" r="E21" s="6">
        <v>0</v>
      </c>
    </row>
    <row r="22" spans="1:5">
      <c t="s" r="A22" s="4">
        <v>265</v>
      </c>
      <c t="n" r="B22" s="6">
        <v>0</v>
      </c>
      <c t="n" r="C22" s="6">
        <v>0</v>
      </c>
      <c t="n" r="D22" s="6">
        <v>0</v>
      </c>
      <c t="n" r="E22" s="6">
        <v>0</v>
      </c>
    </row>
    <row r="23" spans="1:5">
      <c t="s" r="A23" s="4">
        <v>266</v>
      </c>
      <c t="n" r="B23" s="6">
        <v>0</v>
      </c>
      <c t="n" r="C23" s="6">
        <v>0</v>
      </c>
      <c t="n" r="D23" s="6">
        <v>0</v>
      </c>
      <c t="n" r="E23" s="6">
        <v>0</v>
      </c>
    </row>
    <row r="24" spans="1:5">
      <c t="s" r="A24" s="4">
        <v>260</v>
      </c>
      <c t="n" r="B24" s="6">
        <v>0</v>
      </c>
      <c t="n" r="C24" s="6">
        <v>0</v>
      </c>
      <c t="n" r="D24" s="6">
        <v>0</v>
      </c>
      <c t="n" r="E24" s="6">
        <v>0</v>
      </c>
    </row>
    <row r="25" spans="1:5">
      <c t="s" r="A25" s="4">
        <v>267</v>
      </c>
      <c t="n" r="B25" s="6">
        <v>120</v>
      </c>
      <c t="n" r="C25" s="6">
        <v>45</v>
      </c>
      <c t="n" r="D25" s="6">
        <v>360</v>
      </c>
      <c t="n" r="E25" s="6">
        <v>135</v>
      </c>
    </row>
    <row r="26" spans="1:5">
      <c t="s" r="A26" s="4">
        <v>268</v>
      </c>
      <c t="n" r="B26" s="6">
        <v>225</v>
      </c>
      <c t="n" r="C26" s="6">
        <v>133</v>
      </c>
      <c t="n" r="D26" s="7">
        <v>675</v>
      </c>
      <c t="n" r="E26" s="6">
        <v>399</v>
      </c>
    </row>
    <row r="27" spans="1:5">
      <c t="s" r="A27" s="4">
        <v>272</v>
      </c>
    </row>
    <row r="28" spans="1:5">
      <c t="s" r="A28" s="3">
        <v>270</v>
      </c>
    </row>
    <row r="29" spans="1:5">
      <c t="s" r="A29" s="4">
        <v>273</v>
      </c>
      <c t="s" r="D29" s="4">
        <v>274</v>
      </c>
    </row>
    <row r="30" spans="1:5">
      <c t="s" r="A30" s="3">
        <v>259</v>
      </c>
    </row>
    <row r="31" spans="1:5">
      <c t="s" r="A31" s="4">
        <v>262</v>
      </c>
      <c t="n" r="B31" s="6">
        <v>0</v>
      </c>
      <c t="n" r="C31" s="6">
        <v>0</v>
      </c>
      <c t="n" r="D31" s="7">
        <v>0</v>
      </c>
      <c t="n" r="E31" s="6">
        <v>0</v>
      </c>
    </row>
    <row r="32" spans="1:5">
      <c t="s" r="A32" s="4">
        <v>263</v>
      </c>
      <c t="n" r="B32" s="6">
        <v>3</v>
      </c>
      <c t="n" r="C32" s="6">
        <v>4</v>
      </c>
      <c t="n" r="D32" s="6">
        <v>9</v>
      </c>
      <c t="n" r="E32" s="6">
        <v>12</v>
      </c>
    </row>
    <row r="33" spans="1:5">
      <c t="s" r="A33" s="4">
        <v>264</v>
      </c>
      <c t="n" r="B33" s="6">
        <v>0</v>
      </c>
      <c t="n" r="C33" s="6">
        <v>0</v>
      </c>
      <c t="n" r="D33" s="6">
        <v>0</v>
      </c>
      <c t="n" r="E33" s="6">
        <v>0</v>
      </c>
    </row>
    <row r="34" spans="1:5">
      <c t="s" r="A34" s="4">
        <v>265</v>
      </c>
      <c t="n" r="B34" s="6">
        <v>0</v>
      </c>
      <c t="n" r="C34" s="6">
        <v>0</v>
      </c>
      <c t="n" r="D34" s="6">
        <v>0</v>
      </c>
      <c t="n" r="E34" s="6">
        <v>0</v>
      </c>
    </row>
    <row r="35" spans="1:5">
      <c t="s" r="A35" s="4">
        <v>266</v>
      </c>
      <c t="n" r="B35" s="6">
        <v>0</v>
      </c>
      <c t="n" r="C35" s="6">
        <v>0</v>
      </c>
      <c t="n" r="D35" s="6">
        <v>0</v>
      </c>
      <c t="n" r="E35" s="6">
        <v>0</v>
      </c>
    </row>
    <row r="36" spans="1:5">
      <c t="s" r="A36" s="4">
        <v>260</v>
      </c>
      <c t="n" r="B36" s="6">
        <v>0</v>
      </c>
      <c t="n" r="C36" s="6">
        <v>0</v>
      </c>
    </row>
    <row r="37" spans="1:5">
      <c t="s" r="A37" s="4">
        <v>267</v>
      </c>
      <c t="n" r="B37" s="6">
        <v>0</v>
      </c>
      <c t="n" r="C37" s="6">
        <v>-8</v>
      </c>
      <c t="n" r="D37" s="6">
        <v>0</v>
      </c>
      <c t="n" r="E37" s="6">
        <v>-24</v>
      </c>
    </row>
    <row r="38" spans="1:5">
      <c t="s" r="A38" s="4">
        <v>268</v>
      </c>
      <c t="n" r="B38" s="7">
        <v>3</v>
      </c>
      <c t="n" r="C38" s="7">
        <v>-4</v>
      </c>
      <c t="n" r="D38" s="7">
        <v>9</v>
      </c>
      <c t="n" r="E38" s="7">
        <v>-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275</v>
      </c>
      <c t="s" r="B1" s="2">
        <v>1</v>
      </c>
    </row>
    <row r="2" spans="1:2">
      <c t="s" r="B2" s="2">
        <v>2</v>
      </c>
    </row>
    <row r="3" spans="1:2">
      <c t="s" r="A3" s="4">
        <v>269</v>
      </c>
    </row>
    <row r="4" spans="1:2">
      <c t="s" r="A4" s="3">
        <v>270</v>
      </c>
    </row>
    <row r="5" spans="1:2">
      <c t="s" r="A5" s="4">
        <v>276</v>
      </c>
      <c t="s" r="B5"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r="A1" s="1">
        <v>277</v>
      </c>
      <c t="s" r="B1" s="2">
        <v>84</v>
      </c>
      <c t="s" r="D1" s="2">
        <v>1</v>
      </c>
    </row>
    <row r="2" spans="1:5">
      <c t="s" r="B2" s="2">
        <v>2</v>
      </c>
      <c t="s" r="C2" s="2">
        <v>24</v>
      </c>
      <c t="s" r="D2" s="2">
        <v>2</v>
      </c>
      <c t="s" r="E2" s="2">
        <v>24</v>
      </c>
    </row>
    <row r="3" spans="1:5">
      <c t="s" r="A3" s="3">
        <v>278</v>
      </c>
    </row>
    <row r="4" spans="1:5">
      <c t="s" r="A4" s="4">
        <v>279</v>
      </c>
      <c t="n" r="B4" s="7">
        <v>1000</v>
      </c>
      <c t="n" r="C4" s="7">
        <v>1000</v>
      </c>
      <c t="n" r="D4" s="7">
        <v>950</v>
      </c>
      <c t="n" r="E4" s="7">
        <v>1000</v>
      </c>
    </row>
    <row r="5" spans="1:5">
      <c t="s" r="A5" s="4">
        <v>280</v>
      </c>
      <c t="n" r="B5" s="6">
        <v>89</v>
      </c>
      <c t="n" r="C5" s="6">
        <v>134</v>
      </c>
      <c t="n" r="D5" s="6">
        <v>332</v>
      </c>
      <c t="n" r="E5" s="6">
        <v>352</v>
      </c>
    </row>
    <row r="6" spans="1:5">
      <c t="s" r="A6" s="4">
        <v>281</v>
      </c>
      <c t="n" r="B6" s="6">
        <v>-89</v>
      </c>
      <c t="n" r="C6" s="6">
        <v>-134</v>
      </c>
      <c t="n" r="D6" s="6">
        <v>-282</v>
      </c>
      <c t="n" r="E6" s="6">
        <v>-352</v>
      </c>
    </row>
    <row r="7" spans="1:5">
      <c t="s" r="A7" s="4">
        <v>282</v>
      </c>
      <c t="n" r="B7" s="7">
        <v>1000</v>
      </c>
      <c t="n" r="C7" s="7">
        <v>1000</v>
      </c>
      <c t="n" r="D7" s="7">
        <v>1000</v>
      </c>
      <c t="n" r="E7" s="7">
        <v>1000</v>
      </c>
    </row>
    <row r="8" spans="1:5">
      <c t="s" r="A8" s="4">
        <v>283</v>
      </c>
    </row>
    <row r="9" spans="1:5">
      <c t="s" r="A9" s="3">
        <v>284</v>
      </c>
    </row>
    <row r="10" spans="1:5">
      <c t="s" r="A10" s="4">
        <v>285</v>
      </c>
      <c t="s" r="D10" s="4">
        <v>253</v>
      </c>
    </row>
    <row r="11" spans="1:5">
      <c t="s" r="A11" s="4">
        <v>286</v>
      </c>
    </row>
    <row r="12" spans="1:5">
      <c t="s" r="A12" s="3">
        <v>284</v>
      </c>
    </row>
    <row r="13" spans="1:5">
      <c t="s" r="A13" s="4">
        <v>285</v>
      </c>
      <c t="s" r="D13" s="4">
        <v>2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v>
      </c>
      <c t="s" r="B1" s="2">
        <v>84</v>
      </c>
      <c t="s" r="D1" s="2">
        <v>1</v>
      </c>
    </row>
    <row r="2" spans="1:5">
      <c t="s" r="B2" s="2">
        <v>2</v>
      </c>
      <c t="s" r="C2" s="2">
        <v>24</v>
      </c>
      <c t="s" r="D2" s="2">
        <v>2</v>
      </c>
      <c t="s" r="E2" s="2">
        <v>24</v>
      </c>
    </row>
    <row r="3" spans="1:5">
      <c t="s" r="A3" s="3">
        <v>85</v>
      </c>
    </row>
    <row r="4" spans="1:5">
      <c t="s" r="A4" s="4">
        <v>86</v>
      </c>
      <c t="n" r="B4" s="7">
        <v>64981</v>
      </c>
      <c t="n" r="C4" s="7">
        <v>62273</v>
      </c>
      <c t="n" r="D4" s="7">
        <v>149100</v>
      </c>
      <c t="n" r="E4" s="7">
        <v>138698</v>
      </c>
    </row>
    <row r="5" spans="1:5">
      <c t="s" r="A5" s="4">
        <v>87</v>
      </c>
      <c t="n" r="B5" s="6">
        <v>41771</v>
      </c>
      <c t="n" r="C5" s="6">
        <v>41601</v>
      </c>
      <c t="n" r="D5" s="6">
        <v>93701</v>
      </c>
      <c t="n" r="E5" s="6">
        <v>89300</v>
      </c>
    </row>
    <row r="6" spans="1:5">
      <c t="s" r="A6" s="4">
        <v>88</v>
      </c>
      <c t="n" r="B6" s="6">
        <v>23210</v>
      </c>
      <c t="n" r="C6" s="6">
        <v>20672</v>
      </c>
      <c t="n" r="D6" s="6">
        <v>55399</v>
      </c>
      <c t="n" r="E6" s="6">
        <v>49398</v>
      </c>
    </row>
    <row r="7" spans="1:5">
      <c t="s" r="A7" s="4">
        <v>89</v>
      </c>
      <c t="n" r="B7" s="6">
        <v>16691</v>
      </c>
      <c t="n" r="C7" s="6">
        <v>15881</v>
      </c>
      <c t="n" r="D7" s="6">
        <v>43763</v>
      </c>
      <c t="n" r="E7" s="6">
        <v>42076</v>
      </c>
    </row>
    <row r="8" spans="1:5">
      <c t="s" r="A8" s="4">
        <v>90</v>
      </c>
      <c t="n" r="B8" s="6">
        <v>0</v>
      </c>
      <c t="n" r="C8" s="6">
        <v>-2</v>
      </c>
      <c t="n" r="D8" s="6">
        <v>17</v>
      </c>
      <c t="n" r="E8" s="6">
        <v>-2</v>
      </c>
    </row>
    <row r="9" spans="1:5">
      <c t="s" r="A9" s="4">
        <v>91</v>
      </c>
      <c t="n" r="B9" s="6">
        <v>0</v>
      </c>
      <c t="n" r="C9" s="6">
        <v>0</v>
      </c>
      <c t="n" r="D9" s="6">
        <v>0</v>
      </c>
      <c t="n" r="E9" s="6">
        <v>62</v>
      </c>
    </row>
    <row r="10" spans="1:5">
      <c t="s" r="A10" s="4">
        <v>92</v>
      </c>
      <c t="n" r="B10" s="6">
        <v>6519</v>
      </c>
      <c t="n" r="C10" s="6">
        <v>4793</v>
      </c>
      <c t="n" r="D10" s="6">
        <v>11619</v>
      </c>
      <c t="n" r="E10" s="6">
        <v>7262</v>
      </c>
    </row>
    <row r="11" spans="1:5">
      <c t="s" r="A11" s="4">
        <v>93</v>
      </c>
      <c t="n" r="B11" s="6">
        <v>379</v>
      </c>
      <c t="n" r="C11" s="6">
        <v>393</v>
      </c>
      <c t="n" r="D11" s="6">
        <v>1129</v>
      </c>
      <c t="n" r="E11" s="6">
        <v>1227</v>
      </c>
    </row>
    <row r="12" spans="1:5">
      <c t="s" r="A12" s="4">
        <v>94</v>
      </c>
      <c t="n" r="B12" s="6">
        <v>6140</v>
      </c>
      <c t="n" r="C12" s="6">
        <v>4400</v>
      </c>
      <c t="n" r="D12" s="6">
        <v>10490</v>
      </c>
      <c t="n" r="E12" s="6">
        <v>6035</v>
      </c>
    </row>
    <row r="13" spans="1:5">
      <c t="s" r="A13" s="4">
        <v>95</v>
      </c>
      <c t="n" r="B13" s="6">
        <v>137</v>
      </c>
      <c t="n" r="C13" s="6">
        <v>-232</v>
      </c>
      <c t="n" r="D13" s="6">
        <v>214</v>
      </c>
      <c t="n" r="E13" s="6">
        <v>55</v>
      </c>
    </row>
    <row r="14" spans="1:5">
      <c t="s" r="A14" s="4">
        <v>96</v>
      </c>
      <c t="n" r="B14" s="7">
        <v>6003</v>
      </c>
      <c t="n" r="C14" s="7">
        <v>4632</v>
      </c>
      <c t="n" r="D14" s="7">
        <v>10276</v>
      </c>
      <c t="n" r="E14" s="7">
        <v>5980</v>
      </c>
    </row>
    <row r="15" spans="1:5">
      <c t="s" r="A15" s="3">
        <v>97</v>
      </c>
    </row>
    <row r="16" spans="1:5">
      <c t="s" r="A16" s="4">
        <v>98</v>
      </c>
      <c t="n" r="B16" s="8">
        <v>0.4</v>
      </c>
      <c t="n" r="C16" s="8">
        <v>0.31</v>
      </c>
      <c t="n" r="D16" s="8">
        <v>0.6899999999999999</v>
      </c>
      <c t="n" r="E16" s="8">
        <v>0.41</v>
      </c>
    </row>
    <row r="17" spans="1:5">
      <c t="s" r="A17" s="4">
        <v>99</v>
      </c>
      <c t="n" r="B17" s="8">
        <v>0.39</v>
      </c>
      <c t="n" r="C17" s="8">
        <v>0.31</v>
      </c>
      <c t="n" r="D17" s="8">
        <v>0.67</v>
      </c>
      <c t="n" r="E17" s="8">
        <v>0.4</v>
      </c>
    </row>
    <row r="18" spans="1:5">
      <c t="s" r="A18" s="3">
        <v>100</v>
      </c>
    </row>
    <row r="19" spans="1:5">
      <c t="s" r="A19" s="4">
        <v>101</v>
      </c>
      <c t="n" r="B19" s="6">
        <v>14971</v>
      </c>
      <c t="n" r="C19" s="6">
        <v>14824</v>
      </c>
      <c t="n" r="D19" s="6">
        <v>14895</v>
      </c>
      <c t="n" r="E19" s="6">
        <v>14747</v>
      </c>
    </row>
    <row r="20" spans="1:5">
      <c t="s" r="A20" s="4">
        <v>102</v>
      </c>
      <c t="n" r="B20" s="6">
        <v>15324</v>
      </c>
      <c t="n" r="C20" s="6">
        <v>15054</v>
      </c>
      <c t="n" r="D20" s="6">
        <v>15227</v>
      </c>
      <c t="n" r="E20" s="6">
        <v>149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84</v>
      </c>
      <c t="s" r="D1" s="2">
        <v>1</v>
      </c>
    </row>
    <row r="2" spans="1:5">
      <c t="s" r="B2" s="2">
        <v>2</v>
      </c>
      <c t="s" r="C2" s="2">
        <v>24</v>
      </c>
      <c t="s" r="D2" s="2">
        <v>2</v>
      </c>
      <c t="s" r="E2" s="2">
        <v>24</v>
      </c>
    </row>
    <row r="3" spans="1:5">
      <c t="s" r="A3" s="3">
        <v>104</v>
      </c>
    </row>
    <row r="4" spans="1:5">
      <c t="s" r="A4" s="4">
        <v>96</v>
      </c>
      <c t="n" r="B4" s="7">
        <v>6003</v>
      </c>
      <c t="n" r="C4" s="7">
        <v>4632</v>
      </c>
      <c t="n" r="D4" s="7">
        <v>10276</v>
      </c>
      <c t="n" r="E4" s="7">
        <v>5980</v>
      </c>
    </row>
    <row r="5" spans="1:5">
      <c t="s" r="A5" s="3">
        <v>105</v>
      </c>
    </row>
    <row r="6" spans="1:5">
      <c t="s" r="A6" s="4">
        <v>106</v>
      </c>
      <c t="n" r="B6" s="6">
        <v>495</v>
      </c>
      <c t="n" r="C6" s="6">
        <v>321</v>
      </c>
      <c t="n" r="D6" s="6">
        <v>1485</v>
      </c>
      <c t="n" r="E6" s="6">
        <v>963</v>
      </c>
    </row>
    <row r="7" spans="1:5">
      <c t="s" r="A7" s="4">
        <v>107</v>
      </c>
      <c t="n" r="B7" s="7">
        <v>6498</v>
      </c>
      <c t="n" r="C7" s="7">
        <v>4953</v>
      </c>
      <c t="n" r="D7" s="7">
        <v>11761</v>
      </c>
      <c t="n" r="E7" s="7">
        <v>69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24</v>
      </c>
    </row>
    <row r="3" spans="1:3">
      <c t="s" r="A3" s="3">
        <v>109</v>
      </c>
    </row>
    <row r="4" spans="1:3">
      <c t="s" r="A4" s="4">
        <v>96</v>
      </c>
      <c t="n" r="B4" s="7">
        <v>10276</v>
      </c>
      <c t="n" r="C4" s="7">
        <v>5980</v>
      </c>
    </row>
    <row r="5" spans="1:3">
      <c t="s" r="A5" s="3">
        <v>110</v>
      </c>
    </row>
    <row r="6" spans="1:3">
      <c t="s" r="A6" s="4">
        <v>111</v>
      </c>
      <c t="n" r="B6" s="6">
        <v>3518</v>
      </c>
      <c t="n" r="C6" s="6">
        <v>3300</v>
      </c>
    </row>
    <row r="7" spans="1:3">
      <c t="s" r="A7" s="4">
        <v>112</v>
      </c>
      <c t="n" r="B7" s="6">
        <v>58</v>
      </c>
      <c t="n" r="C7" s="6">
        <v>115</v>
      </c>
    </row>
    <row r="8" spans="1:3">
      <c t="s" r="A8" s="4">
        <v>113</v>
      </c>
      <c t="n" r="B8" s="6">
        <v>9</v>
      </c>
      <c t="n" r="C8" s="6">
        <v>-2</v>
      </c>
    </row>
    <row r="9" spans="1:3">
      <c t="s" r="A9" s="4">
        <v>114</v>
      </c>
      <c t="n" r="B9" s="6">
        <v>179</v>
      </c>
      <c t="n" r="C9" s="6">
        <v>36</v>
      </c>
    </row>
    <row r="10" spans="1:3">
      <c t="s" r="A10" s="4">
        <v>115</v>
      </c>
      <c t="n" r="B10" s="6">
        <v>370</v>
      </c>
      <c t="n" r="C10" s="6">
        <v>380</v>
      </c>
    </row>
    <row r="11" spans="1:3">
      <c t="s" r="A11" s="4">
        <v>116</v>
      </c>
      <c t="n" r="B11" s="6">
        <v>1485</v>
      </c>
      <c t="n" r="C11" s="6">
        <v>963</v>
      </c>
    </row>
    <row r="12" spans="1:3">
      <c t="s" r="A12" s="3">
        <v>117</v>
      </c>
    </row>
    <row r="13" spans="1:3">
      <c t="s" r="A13" s="4">
        <v>118</v>
      </c>
      <c t="n" r="B13" s="6">
        <v>-9814</v>
      </c>
      <c t="n" r="C13" s="6">
        <v>-6423</v>
      </c>
    </row>
    <row r="14" spans="1:3">
      <c t="s" r="A14" s="4">
        <v>28</v>
      </c>
      <c t="n" r="B14" s="6">
        <v>-98</v>
      </c>
      <c t="n" r="C14" s="6">
        <v>-3</v>
      </c>
    </row>
    <row r="15" spans="1:3">
      <c t="s" r="A15" s="4">
        <v>119</v>
      </c>
      <c t="n" r="B15" s="6">
        <v>-490</v>
      </c>
      <c t="n" r="C15" s="6">
        <v>-646</v>
      </c>
    </row>
    <row r="16" spans="1:3">
      <c t="s" r="A16" s="4">
        <v>120</v>
      </c>
      <c t="n" r="B16" s="6">
        <v>-2</v>
      </c>
      <c t="n" r="C16" s="6">
        <v>-9</v>
      </c>
    </row>
    <row r="17" spans="1:3">
      <c t="s" r="A17" s="4">
        <v>36</v>
      </c>
      <c t="n" r="B17" s="6">
        <v>-292</v>
      </c>
      <c t="n" r="C17" s="6">
        <v>307</v>
      </c>
    </row>
    <row r="18" spans="1:3">
      <c t="s" r="A18" s="4">
        <v>121</v>
      </c>
      <c t="n" r="B18" s="6">
        <v>5095</v>
      </c>
      <c t="n" r="C18" s="6">
        <v>-1044</v>
      </c>
    </row>
    <row r="19" spans="1:3">
      <c t="s" r="A19" s="4">
        <v>122</v>
      </c>
      <c t="n" r="B19" s="6">
        <v>10294</v>
      </c>
      <c t="n" r="C19" s="6">
        <v>2954</v>
      </c>
    </row>
    <row r="20" spans="1:3">
      <c t="s" r="A20" s="3">
        <v>123</v>
      </c>
    </row>
    <row r="21" spans="1:3">
      <c t="s" r="A21" s="4">
        <v>124</v>
      </c>
      <c t="n" r="B21" s="6">
        <v>-3583</v>
      </c>
      <c t="n" r="C21" s="6">
        <v>-2584</v>
      </c>
    </row>
    <row r="22" spans="1:3">
      <c t="s" r="A22" s="4">
        <v>125</v>
      </c>
      <c t="n" r="B22" s="6">
        <v>8</v>
      </c>
      <c t="n" r="C22" s="6">
        <v>2</v>
      </c>
    </row>
    <row r="23" spans="1:3">
      <c t="s" r="A23" s="4">
        <v>126</v>
      </c>
      <c t="n" r="B23" s="6">
        <v>-3575</v>
      </c>
      <c t="n" r="C23" s="6">
        <v>-2582</v>
      </c>
    </row>
    <row r="24" spans="1:3">
      <c t="s" r="A24" s="3">
        <v>127</v>
      </c>
    </row>
    <row r="25" spans="1:3">
      <c t="s" r="A25" s="4">
        <v>128</v>
      </c>
      <c t="n" r="B25" s="6">
        <v>31960</v>
      </c>
      <c t="n" r="C25" s="6">
        <v>33750</v>
      </c>
    </row>
    <row r="26" spans="1:3">
      <c t="s" r="A26" s="4">
        <v>129</v>
      </c>
      <c t="n" r="B26" s="6">
        <v>-37348</v>
      </c>
      <c t="n" r="C26" s="6">
        <v>-33827</v>
      </c>
    </row>
    <row r="27" spans="1:3">
      <c t="s" r="A27" s="4">
        <v>130</v>
      </c>
      <c t="n" r="B27" s="6">
        <v>-206</v>
      </c>
      <c t="n" r="C27" s="6">
        <v>-130</v>
      </c>
    </row>
    <row r="28" spans="1:3">
      <c t="s" r="A28" s="4">
        <v>131</v>
      </c>
      <c t="n" r="B28" s="6">
        <v>-5594</v>
      </c>
      <c t="n" r="C28" s="6">
        <v>-207</v>
      </c>
    </row>
    <row r="29" spans="1:3">
      <c t="s" r="A29" s="4">
        <v>132</v>
      </c>
      <c t="n" r="B29" s="6">
        <v>1125</v>
      </c>
      <c t="n" r="C29" s="6">
        <v>165</v>
      </c>
    </row>
    <row r="30" spans="1:3">
      <c t="s" r="A30" s="4">
        <v>133</v>
      </c>
      <c t="n" r="B30" s="6">
        <v>470</v>
      </c>
      <c t="n" r="C30" s="6">
        <v>1051</v>
      </c>
    </row>
    <row r="31" spans="1:3">
      <c t="s" r="A31" s="4">
        <v>134</v>
      </c>
      <c t="n" r="B31" s="7">
        <v>1595</v>
      </c>
      <c t="n" r="C31" s="7">
        <v>1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Correction of Immaterial Errors</vt:lpstr>
      <vt:lpstr>Seasonality</vt:lpstr>
      <vt:lpstr>New Accounting Standards</vt:lpstr>
      <vt:lpstr>Debt</vt:lpstr>
      <vt:lpstr>Inventories</vt:lpstr>
      <vt:lpstr>Income Taxes</vt:lpstr>
      <vt:lpstr>Net Income (Loss) per Share</vt:lpstr>
      <vt:lpstr>Stock-Based Compensation and St</vt:lpstr>
      <vt:lpstr>Stockholders_ Equity</vt:lpstr>
      <vt:lpstr>Retirement Plans</vt:lpstr>
      <vt:lpstr>Warranty Accrual</vt:lpstr>
      <vt:lpstr>Subsequent Events</vt:lpstr>
      <vt:lpstr>Debt (Tables)</vt:lpstr>
      <vt:lpstr>Net Income (Loss) per Share (Ta</vt:lpstr>
      <vt:lpstr>Stock-Based Compensation and 22</vt:lpstr>
      <vt:lpstr>Retirement Plans (Tables)</vt:lpstr>
      <vt:lpstr>Warranty Accrual (Tables)</vt:lpstr>
      <vt:lpstr>Correction of Immaterial Erro25</vt:lpstr>
      <vt:lpstr>Seasonality (Details)</vt:lpstr>
      <vt:lpstr>Debt (Long-term Debt) (Details)</vt:lpstr>
      <vt:lpstr>Debt (Narrative) (Details)</vt:lpstr>
      <vt:lpstr>Income Taxes (Narrative) (Detai</vt:lpstr>
      <vt:lpstr>Net Income (Loss) per Share (De</vt:lpstr>
      <vt:lpstr>Stock-Based Compensation and 31</vt:lpstr>
      <vt:lpstr>Stock-Based Compensation and 32</vt:lpstr>
      <vt:lpstr>Retirement Plans (Periodic Pens</vt:lpstr>
      <vt:lpstr>Retirement Plans (Pension Plan </vt:lpstr>
      <vt:lpstr>Warran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3:44:34Z</dcterms:created>
  <dcterms:modified xmlns:dcterms="http://purl.org/dc/terms/" xmlns:xsi="http://www.w3.org/2001/XMLSchema-instance" xsi:type="dcterms:W3CDTF">2015-12-15T13:44:34Z</dcterms:modified>
  <dc:title xmlns:dc="http://purl.org/dc/elements/1.1/">Untitled</dc:title>
  <dc:description xmlns:dc="http://purl.org/dc/elements/1.1/"/>
  <dc:subject xmlns:dc="http://purl.org/dc/elements/1.1/"/>
  <cp:keywords/>
  <cp:category/>
</cp:coreProperties>
</file>